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Restructuring Charges" sheetId="26" state="visible" r:id="rId26"/>
    <sheet xmlns:r="http://schemas.openxmlformats.org/officeDocument/2006/relationships" name="Nature of Operations and Basi_2"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Composition of Certain Consol_2" sheetId="31" state="visible" r:id="rId31"/>
    <sheet xmlns:r="http://schemas.openxmlformats.org/officeDocument/2006/relationships" name="Goodwill (Tables)" sheetId="32" state="visible" r:id="rId32"/>
    <sheet xmlns:r="http://schemas.openxmlformats.org/officeDocument/2006/relationships" name="Definite-lived Intangibles (Tab" sheetId="33" state="visible" r:id="rId33"/>
    <sheet xmlns:r="http://schemas.openxmlformats.org/officeDocument/2006/relationships" name="Long-term Debt and Letters of_2"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Fair Value Measure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Restructuring Charges (Tables)" sheetId="41" state="visible" r:id="rId41"/>
    <sheet xmlns:r="http://schemas.openxmlformats.org/officeDocument/2006/relationships" name="Nature of Operations and Basi_3" sheetId="42" state="visible" r:id="rId42"/>
    <sheet xmlns:r="http://schemas.openxmlformats.org/officeDocument/2006/relationships" name="Discontinued Operations - Addit"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Components of Lease Expense (De" sheetId="46" state="visible" r:id="rId46"/>
    <sheet xmlns:r="http://schemas.openxmlformats.org/officeDocument/2006/relationships" name="Supplemental Cash Flow Informat" sheetId="47" state="visible" r:id="rId47"/>
    <sheet xmlns:r="http://schemas.openxmlformats.org/officeDocument/2006/relationships" name="Supplemental Balance Sheet Info" sheetId="48" state="visible" r:id="rId48"/>
    <sheet xmlns:r="http://schemas.openxmlformats.org/officeDocument/2006/relationships" name="Maturities of Operating Lease L" sheetId="49" state="visible" r:id="rId49"/>
    <sheet xmlns:r="http://schemas.openxmlformats.org/officeDocument/2006/relationships" name="Maturities of Operating Lease_2" sheetId="50" state="visible" r:id="rId50"/>
    <sheet xmlns:r="http://schemas.openxmlformats.org/officeDocument/2006/relationships" name="Revenues - Additional Informati" sheetId="51" state="visible" r:id="rId51"/>
    <sheet xmlns:r="http://schemas.openxmlformats.org/officeDocument/2006/relationships" name="Revenues - Additional Informa_2" sheetId="52" state="visible" r:id="rId52"/>
    <sheet xmlns:r="http://schemas.openxmlformats.org/officeDocument/2006/relationships" name="Disaggregation of Revenue by Pr" sheetId="53" state="visible" r:id="rId53"/>
    <sheet xmlns:r="http://schemas.openxmlformats.org/officeDocument/2006/relationships" name="Schedule of Composition of Cert" sheetId="54" state="visible" r:id="rId54"/>
    <sheet xmlns:r="http://schemas.openxmlformats.org/officeDocument/2006/relationships" name="Goodwill by Reportable Segment " sheetId="55" state="visible" r:id="rId55"/>
    <sheet xmlns:r="http://schemas.openxmlformats.org/officeDocument/2006/relationships" name="Goodwill - Additional Informati" sheetId="56" state="visible" r:id="rId56"/>
    <sheet xmlns:r="http://schemas.openxmlformats.org/officeDocument/2006/relationships" name="Definite-lived Intangibles (Det" sheetId="57" state="visible" r:id="rId57"/>
    <sheet xmlns:r="http://schemas.openxmlformats.org/officeDocument/2006/relationships" name="Definite-lived Intangibles - Ad" sheetId="58" state="visible" r:id="rId58"/>
    <sheet xmlns:r="http://schemas.openxmlformats.org/officeDocument/2006/relationships" name="Estimated Aggregate Amortizatio" sheetId="59" state="visible" r:id="rId59"/>
    <sheet xmlns:r="http://schemas.openxmlformats.org/officeDocument/2006/relationships" name="Long-term Debt (Detail)" sheetId="60" state="visible" r:id="rId60"/>
    <sheet xmlns:r="http://schemas.openxmlformats.org/officeDocument/2006/relationships" name="Long-term Debt (Parenthetical) " sheetId="61" state="visible" r:id="rId61"/>
    <sheet xmlns:r="http://schemas.openxmlformats.org/officeDocument/2006/relationships" name="Long-term Debt and Letters of_3" sheetId="62" state="visible" r:id="rId62"/>
    <sheet xmlns:r="http://schemas.openxmlformats.org/officeDocument/2006/relationships" name="Long-term Debt and Letters of_4" sheetId="63" state="visible" r:id="rId63"/>
    <sheet xmlns:r="http://schemas.openxmlformats.org/officeDocument/2006/relationships" name="Income Taxes - Additional Infor" sheetId="64" state="visible" r:id="rId64"/>
    <sheet xmlns:r="http://schemas.openxmlformats.org/officeDocument/2006/relationships" name="Financial Instruments - Additio" sheetId="65" state="visible" r:id="rId65"/>
    <sheet xmlns:r="http://schemas.openxmlformats.org/officeDocument/2006/relationships" name="Summary of Fair Values of Deriv" sheetId="66" state="visible" r:id="rId66"/>
    <sheet xmlns:r="http://schemas.openxmlformats.org/officeDocument/2006/relationships" name="Summary of Accumulated Other Co" sheetId="67" state="visible" r:id="rId67"/>
    <sheet xmlns:r="http://schemas.openxmlformats.org/officeDocument/2006/relationships" name="Summary of Activity of Designat" sheetId="68" state="visible" r:id="rId68"/>
    <sheet xmlns:r="http://schemas.openxmlformats.org/officeDocument/2006/relationships" name="Schedule of Accumulated Other C" sheetId="69" state="visible" r:id="rId69"/>
    <sheet xmlns:r="http://schemas.openxmlformats.org/officeDocument/2006/relationships" name="Significant Customers and Con_2" sheetId="70" state="visible" r:id="rId70"/>
    <sheet xmlns:r="http://schemas.openxmlformats.org/officeDocument/2006/relationships" name="Carrying Amount and Estimated F" sheetId="71" state="visible" r:id="rId71"/>
    <sheet xmlns:r="http://schemas.openxmlformats.org/officeDocument/2006/relationships" name="Fair Value Measures - Additiona" sheetId="72" state="visible" r:id="rId72"/>
    <sheet xmlns:r="http://schemas.openxmlformats.org/officeDocument/2006/relationships" name="Reconciliation of Numerator and" sheetId="73" state="visible" r:id="rId73"/>
    <sheet xmlns:r="http://schemas.openxmlformats.org/officeDocument/2006/relationships" name="Earnings Per Share - Additional" sheetId="74" state="visible" r:id="rId74"/>
    <sheet xmlns:r="http://schemas.openxmlformats.org/officeDocument/2006/relationships" name="Amounts Recognized in Consolida" sheetId="75" state="visible" r:id="rId75"/>
    <sheet xmlns:r="http://schemas.openxmlformats.org/officeDocument/2006/relationships" name="Summary of Unrecognized Compens" sheetId="76" state="visible" r:id="rId76"/>
    <sheet xmlns:r="http://schemas.openxmlformats.org/officeDocument/2006/relationships" name="Segment Information - Additiona" sheetId="77" state="visible" r:id="rId77"/>
    <sheet xmlns:r="http://schemas.openxmlformats.org/officeDocument/2006/relationships" name="Reconciliation of Operating Inc" sheetId="78" state="visible" r:id="rId78"/>
    <sheet xmlns:r="http://schemas.openxmlformats.org/officeDocument/2006/relationships" name="Reconciliation of Operating I_2" sheetId="79" state="visible" r:id="rId79"/>
    <sheet xmlns:r="http://schemas.openxmlformats.org/officeDocument/2006/relationships" name="Net Sales (Detail)" sheetId="80" state="visible" r:id="rId80"/>
    <sheet xmlns:r="http://schemas.openxmlformats.org/officeDocument/2006/relationships" name="Related Party Transactions - Ad" sheetId="81" state="visible" r:id="rId81"/>
    <sheet xmlns:r="http://schemas.openxmlformats.org/officeDocument/2006/relationships" name="Restructuring Charges - Additio" sheetId="82" state="visible" r:id="rId82"/>
    <sheet xmlns:r="http://schemas.openxmlformats.org/officeDocument/2006/relationships" name="Summary of Restructuring Costs " sheetId="83" state="visible" r:id="rId83"/>
    <sheet xmlns:r="http://schemas.openxmlformats.org/officeDocument/2006/relationships" name="Accrued Restructuring Costs (De"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28,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8,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TTMI</t>
        </is>
      </c>
    </row>
    <row r="10">
      <c r="A10" s="4" t="inlineStr">
        <is>
          <t>Entity Registrant Name</t>
        </is>
      </c>
      <c r="B10" s="4" t="inlineStr">
        <is>
          <t>TTM TECHNOLOGIES, INC.</t>
        </is>
      </c>
    </row>
    <row r="11">
      <c r="A11" s="4" t="inlineStr">
        <is>
          <t>Entity Central Index Key</t>
        </is>
      </c>
      <c r="B11" s="4" t="inlineStr">
        <is>
          <t>0001116942</t>
        </is>
      </c>
    </row>
    <row r="12">
      <c r="A12" s="4" t="inlineStr">
        <is>
          <t>Current Fiscal Year End Date</t>
        </is>
      </c>
      <c r="B12" s="4" t="inlineStr">
        <is>
          <t>--12-28</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06741736</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31285</t>
        </is>
      </c>
    </row>
    <row r="21">
      <c r="A21" s="4" t="inlineStr">
        <is>
          <t>Entity Incorporation, State or Country Code</t>
        </is>
      </c>
      <c r="B21" s="4" t="inlineStr">
        <is>
          <t>DE</t>
        </is>
      </c>
    </row>
    <row r="22">
      <c r="A22" s="4" t="inlineStr">
        <is>
          <t>Entity Tax Identification Number</t>
        </is>
      </c>
      <c r="B22" s="4" t="inlineStr">
        <is>
          <t>91-1033443</t>
        </is>
      </c>
    </row>
    <row r="23">
      <c r="A23" s="4" t="inlineStr">
        <is>
          <t>Entity Address, Address Line One</t>
        </is>
      </c>
      <c r="B23" s="4" t="inlineStr">
        <is>
          <t>200 East Sandpointe</t>
        </is>
      </c>
    </row>
    <row r="24">
      <c r="A24" s="4" t="inlineStr">
        <is>
          <t>Entity Address, Address Line Two</t>
        </is>
      </c>
      <c r="B24" s="4" t="inlineStr">
        <is>
          <t>Suite 400</t>
        </is>
      </c>
    </row>
    <row r="25">
      <c r="A25" s="4" t="inlineStr">
        <is>
          <t>Entity Address, City or Town</t>
        </is>
      </c>
      <c r="B25" s="4" t="inlineStr">
        <is>
          <t>Santa Ana</t>
        </is>
      </c>
    </row>
    <row r="26">
      <c r="A26" s="4" t="inlineStr">
        <is>
          <t>Entity Address, State or Province</t>
        </is>
      </c>
      <c r="B26" s="4" t="inlineStr">
        <is>
          <t>CA</t>
        </is>
      </c>
    </row>
    <row r="27">
      <c r="A27" s="4" t="inlineStr">
        <is>
          <t>Entity Address, Postal Zip Code</t>
        </is>
      </c>
      <c r="B27" s="4" t="inlineStr">
        <is>
          <t>92707</t>
        </is>
      </c>
    </row>
    <row r="28">
      <c r="A28" s="4" t="inlineStr">
        <is>
          <t>City Area Code</t>
        </is>
      </c>
      <c r="B28" s="4" t="inlineStr">
        <is>
          <t>714</t>
        </is>
      </c>
    </row>
    <row r="29">
      <c r="A29" s="4" t="inlineStr">
        <is>
          <t>Local Phone Number</t>
        </is>
      </c>
      <c r="B29" s="4" t="inlineStr">
        <is>
          <t>327-3000</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0</t>
        </is>
      </c>
    </row>
    <row r="3">
      <c r="A3" s="3" t="inlineStr">
        <is>
          <t>Leases [Abstract]</t>
        </is>
      </c>
    </row>
    <row r="4">
      <c r="A4" s="4" t="inlineStr">
        <is>
          <t>Leases</t>
        </is>
      </c>
      <c r="B4" s="4" t="inlineStr">
        <is>
          <t>(3) Leases The Company leases some of its manufacturing and assembly plants, sales offices and equipment under non-cancellable operating leases that expire at various dates through 2049.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Three Quarters Ended
September 28, 2020
September 30, 2019
September 28, 2020
September 30, 2019
(In thousands)
Operating lease cost
$
2,333
$
2,202
$
7,041
$
6,367
Variable lease cost
133
137
376
398
Short-term lease cost
84
95
482
280
Supplemental cash flow information related to leases was as follows:
Three Quarters Ended
September 28, 2020
September 30, 2019
(In thousands)
Cash paid for amounts included in the measurement of lease liabilities:
Operating cash flows from operating leases
$
6,636
$
6,240
Right-of-use assets obtained in exchange for new lease obligations:
Operating leases
6,559
13,058
Supplemental balance sheet information related to leases was as follows:
As of
September 28, 2020
December 30, 2019
(In thousands)
Operating lease right-of-use assets
$
22,993
$
22,173
Other current liabilities
7,945
7,111
Operating lease liabilities
15,885
15,413
Total operating lease liabilities
$
23,830
$
22,524
As of
September 28, 2020
December 30, 2019
Weighted average remaining lease term
4.1 years
4.4 years
Weighted average discount rate
3.53
%
3.92
% Maturities of operating lease liabilities were as follows (1)
(In thousands)
Less than one year
$
9,309
1 - 2 years
5,114
2 - 3 years
4,030
3 - 4 years
3,011
4 - 5 years
2,046
Thereafter
2,148
Total lease payments
25,658
Less imputed interest
(1,828
)
Total
$
23,830
(1)
Excludes $969 of legally binding minimum lease payments for leases signed but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8, 2020</t>
        </is>
      </c>
    </row>
    <row r="3">
      <c r="A3" s="3" t="inlineStr">
        <is>
          <t>Revenue From Contract With Customer [Abstract]</t>
        </is>
      </c>
    </row>
    <row r="4">
      <c r="A4" s="4" t="inlineStr">
        <is>
          <t>Revenues</t>
        </is>
      </c>
      <c r="B4" s="4" t="inlineStr">
        <is>
          <t>(4) Revenues As of September 28, 2020, the aggregate amount of the transaction price allocated to remaining performance obligations for long-term contracts was $19,606. The Company expects to recognize revenue on approximately 86% of the remaining performance obligations for the Company’s long-term contracts over the next twelve months with the remaining amount recognized thereafter. The remaining performance obligations for the Company’s short-term contracts are expected to be recognized within one year. Revenue from products and services transferred to customers over time and at a point in time accounted for 98% and 2%, respectively, of the Company’s revenue for the quarter and three quarters ended September 28, 2020. Revenue from products and services transferred to customers over time and at a point in time accounted for 97% 3% The following tables represent a disaggregation of revenue by principal end markets with the reportable segments:
Quarter Ended September 28, 2020
Quarter Ended September 30, 2019
PCB
RF&amp;S Components
E-M Solutions
Total
PCB
RF&amp;S Components
E-M Solutions
Total
End Markets
(In thousands)
Aerospace and Defense
$
182,709
$
180
$
16
$
182,905
$
170,651
$
729
$
1
$
171,381
Automotive
64,375
—
8,891
73,266
72,597
—
39,559
112,156
Cellular Phone
39
—
—
39
3,512
—
—
3,512
Computing/Storage/ Peripherals
62,606
186
30
62,822
57,367
592
72
58,031
Medical/Industrial/ Instrumentation
92,059
742
2,769
95,570
84,178
705
5,775
90,658
Networking/Communications
55,905
7,203
27,185
90,293
58,782
7,971
22,746
89,499
Other
5,971
3,431
(721
)
8,681
5,729
3,647
(440
)
8,936
Total
$
463,664
$
11,742
$
38,170
$
513,576
$
452,816
$
13,644
$
67,713
$
534,173
Three Quarters Ended September 28, 2020
Three Quarters Ended September 30, 2019
PCB
RF&amp;S Components
E-M Solutions
Total
PCB
RF&amp;S Components
E-M Solutions
Total
End Markets
(In thousands)
Aerospace and Defense
$
555,771
$
189
$
36
$
555,996
$
510,210
$
777
$
367
$
511,354
Automotive
183,896
—
27,816
211,712
227,239
—
83,317
310,556
Cellular Phone
1,203
—
—
1,203
5,416
—
—
5,416
Computing/Storage/ Peripherals
192,275
663
170
193,108
170,914
1,373
261
172,548
Medical/Industrial/ Instrumentation
292,794
2,336
9,714
304,844
246,889
2,629
23,583
273,101
Networking/ Communications
178,428
19,173
82,429
280,030
188,069
37,192
72,011
297,272
Other
25,262
10,913
(1,548
)
34,627
18,025
9,754
(531
)
27,248
Total
$
1,429,629
$
33,274
$
118,617
$
1,581,520
$
1,366,762
$
51,725
$
179,008
$
1,597,4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Condensed Financial Statement Captions</t>
        </is>
      </c>
      <c r="B1" s="2" t="inlineStr">
        <is>
          <t>9 Months Ended</t>
        </is>
      </c>
    </row>
    <row r="2">
      <c r="B2" s="2" t="inlineStr">
        <is>
          <t>Sep. 28, 2020</t>
        </is>
      </c>
    </row>
    <row r="3">
      <c r="A3" s="3" t="inlineStr">
        <is>
          <t>Organization Consolidation And Presentation Of Financial Statements [Abstract]</t>
        </is>
      </c>
    </row>
    <row r="4">
      <c r="A4" s="4" t="inlineStr">
        <is>
          <t>Composition of Certain Consolidated Condensed Financial Statement Captions</t>
        </is>
      </c>
      <c r="B4" s="4" t="inlineStr">
        <is>
          <t>(5) Composition of Certain Consolidated Condensed Financial Statement Captions
As of
September 28, 2020
December 30, 2019
(In thousands)
Inventories:
Raw materials
$
116,090
$
97,660
Work-in-process
8,059
10,898
Finished goods
3,439
5,195
$
127,588
$
113,753
Property, plant and equipment, net:
Land and land use rights
$
62,009
$
62,009
Buildings and improvements
397,361
381,980
Machinery and equipment
833,790
777,916
Furniture and fixtures and other
10,461
10,329
Construction-in-progress
27,604
58,195
1,331,225
1,290,429
Less: Accumulated depreciation
(676,388
)
(612,228
)
$
654,837
$
678,201
Other current liabilities:
Income taxes payable
$
14,489
$
13,035
Interest
13,739
8,893
Sales return and allowances
12,754
13,544
Restructuring
11,695
502
Other
62,641
56,508
$
115,318
$
92,4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0</t>
        </is>
      </c>
    </row>
    <row r="3">
      <c r="A3" s="3" t="inlineStr">
        <is>
          <t>Goodwill And Intangible Assets Disclosure [Abstract]</t>
        </is>
      </c>
    </row>
    <row r="4">
      <c r="A4" s="4" t="inlineStr">
        <is>
          <t>Goodwill</t>
        </is>
      </c>
      <c r="B4" s="4" t="inlineStr">
        <is>
          <t>(6) Goodwill As of September 28, 2020 and December 30, 2019, goodwill by reportable segment was as follows:
PCB
RF&amp;S Components
Total
(In thousands)
Balance as of December 30, 2019
Goodwill
$
700,724
$
177,200
$
877,924
Accumulated impairment loss
(171,400
)
—
(171,400
)
529,324
177,200
706,524
Impairment loss during the three quarters ended September 28, 2020
—
(69,200
)
(69,200
)
Balance as of September 28, 2020
Goodwill
700,724
177,200
877,924
Accumulated impairment loss
(171,400
)
(69,200
)
(240,600
)
$
529,324
$
108,000
$
637,324
The Company evaluates its goodwill on an annual basis during its fourth fiscal quarter and at other times when events or changes in circumstances – such as significant adverse changes in the business climate or operating results or changes in management strategy, coupled with a decline in the market price of its stock and market capitalization – indicate that there may be a potential impairment. During the third quarter of 2020, the Company determined that there was a permanent loss of a key customer in the RF&amp;S Components reporting unit that coupled with the impact of COVID-19, resulted in lower than anticipated results and continued decline in sales. The Company considered these factors to be indicators of potential impairment requiring the Company to test the related goodwill for impairment. As of September 28, 2020, the Company completed a quantitative goodwill impairment analysis related to its RF&amp;S Components reporting unit by comparing the fair value of the reporting unit with its carrying amount. The Company determined the fair value of the reporting unit by using both a discounted cash flow (DCF) and a market approach. Under the market approach, the Company used revenue and earnings multiples based on comparable industry multiples to estimate the fair value of the reporting unit. Under the DCF approach, the Company estimated the future cash flows, as well as selected a risk-adjusted discount rate to measure the present value of the anticipated cash flows. When determining future cash flow estimates, the Company considered historical results adjusted to reflect current and anticipated future operating conditions. The Company estimated cash flows for the reporting unit over a discrete period and a terminal period (considering expected long-term growth rates and trends). Based on its analysis, the Company determined that the fair value of the RF&amp;S Components reporting unit was less than its carrying value and recorded a non-cash goodwill impairment charge of $69,200 during the quarter ended September 28, 2020. If the Company’s future cash flow projections and other fair value assumptions for its reporting unit change, the Company may be subject to potential additional impairment in subsequent quarters. Estimating the fair value of the reporting unit requires the Company to make assumptions and estimates in such areas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of the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9 Months Ended</t>
        </is>
      </c>
    </row>
    <row r="2">
      <c r="B2" s="2" t="inlineStr">
        <is>
          <t>Sep. 28, 2020</t>
        </is>
      </c>
    </row>
    <row r="3">
      <c r="A3" s="3" t="inlineStr">
        <is>
          <t>Goodwill And Intangible Assets Disclosure [Abstract]</t>
        </is>
      </c>
    </row>
    <row r="4">
      <c r="A4" s="4" t="inlineStr">
        <is>
          <t>Definite-lived Intangibles</t>
        </is>
      </c>
      <c r="B4" s="4" t="inlineStr">
        <is>
          <t>(7) Definite-lived Intangibles As of September 28, 2020 and December 30, 2019, the components of definite-lived intangibles were as follows:
Gross Amount
Accumulated Amortization
Net Carrying Amount
Weighted Average Amortization Period
(In thousands)
(In years)
September 28, 2020
Customer relationships
$
397,500
$
(140,552
)
$
256,948
10.9
Technology
47,650
(12,318
)
35,332
9.5
$
445,150
$
(152,870
)
$
292,280
December 30, 2019
Customer relationships
$
396,270
$
(111,272
)
$
284,998
11.0
Technology
39,500
(8,064
)
31,436
9.4
Acquired intangibles from acquisition in 2019
Customer relationships
1,230
(31
)
1,199
5.0
Technology
8,150
(103
)
8,047
10.0
$
445,150
$
(119,470
)
$
325,680
Definite-lived intangibles are generally amortized using the straight-line method of amortization over the estimated useful life. Amortization expense was $11,510 and $10,680 for the quarters ended September 28, 2020 and September 30, 2019, respectively, and $33,400 and $39,784 for the three quarters ended September 28, 2020 and September 30, 2019, respectively. For the quarter and three quarters ended September 28, 2020, $1,384 and $4,151, respectively, of amortization expense is included in cost of goods sold. For the quarter and three quarters ended September 30, 2019, $1,180 and $3,539, respectively, of amortization expense is included in cost of goods sold. Estimated aggregate amortization for definite-lived intangible assets for the next five years and thereafter is as follows:
(In thousands)
Remaining 2020
$
10,973
2021
41,179
2022
38,631
2023
36,713
2024
29,713
Thereafter
135,071
$
292,2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9 Months Ended</t>
        </is>
      </c>
    </row>
    <row r="2">
      <c r="B2" s="2" t="inlineStr">
        <is>
          <t>Sep. 28, 2020</t>
        </is>
      </c>
    </row>
    <row r="3">
      <c r="A3" s="3" t="inlineStr">
        <is>
          <t>Debt Disclosure [Abstract]</t>
        </is>
      </c>
    </row>
    <row r="4">
      <c r="A4" s="4" t="inlineStr">
        <is>
          <t>Long-term Debt and Letters of Credit</t>
        </is>
      </c>
      <c r="B4" s="4" t="inlineStr">
        <is>
          <t>(8) Long-term Debt and Letters of Credit The following table summarizes the long-term debt of the Company as of September 28, 2020 and December 30, 2019:
Interest Rate as of September 28, 2020
Principal Outstanding as of September 28, 2020
Interest Rate as of December 30, 2019
Principal Outstanding as of December 30, 2019
(In thousands)
Term Loan due September 2024
2.65
%
$
405,879
4.28
%
$
805,879
Senior Notes due October 2025
5.63
375,000
5.63
375,000
Convertible Senior Notes due December 2020
1.75
249,975
1.75
249,975
U.S. ABL Revolving Loan due June 2024
1.40
40,000
3.03
40,000
Asia ABL Revolving Loan due June 2024
1.55
30,000
3.18
30,000
1,100,854
1,500,854
Less: Long-term debt unamortized discount
(3,054
)
(11,943
)
Long-term debt unamortized debt issuance costs
(7,802
)
(12,974
)
1,089,998
1,475,937
Less: current maturities
(249,975
)
(249,975
)
Long-term debt, less current maturities
$
840,023
$
1,225,962
As of September 28, 2020, the Company’s restricted cash balance of $249,975 consisted of a specific deposit account to be used for principal payment on the Convertible Senior Notes due December 2020. The Company has twelve months to reinvest the cash proceeds received from the sale of the Mobility business unit. If the proceeds are not reinvested, the Company is required to use the proceeds to prepay the Term Loan. The Company used a portion of the cash proceeds to repay $400,000 of the Term Loan during the quarter ended September 28, 2020 and plans to use the remaining cash proceeds for reinvestment. Permitted investments, as defined in the Term Loan Credit Agreement, include extensions of trade credit in the ordinary course of business, investments in cash and cash equivalents, permitted acquisitions, investments in assets useful in the business of the Company and its restricted subsidiaries, investments in joint ventures and unrestricted subsidiaries among others. Debt Covenants Borrowings under the Term Loan and Senior Notes are subject to certain affirmative and negative covenants, including limitations on indebtedness, corporate transactions, investments and dispositions, and share payments. Under the occurrence of certain events, the U.S. Asset-Based Lending Credit Agreement (U.S. ABL) and Asia Asset-Based Lending Credit Agreement (Asia ABL) (collectively, the ABL Revolving Loans), are subject to various financial and operational covenants, including maintaining minimum fixed charge coverage ratios. Debt Issuance and Debt Discount As of September 28 , 2020
As of September 28, 2020
As of December 30, 2019
Debt Issuance Costs
Debt Discount
Effective Interest Rate
Debt Issuance Costs
Debt Discount
Effective Interest Rate
(In thousands, except interest rates)
Term Loan due September 2024
$
2,862
$
866
4.66
%
$
6,663
$
2,016
4.66
%
Senior Notes due October 2025
4,721
—
5.92
5,316
—
5.92
Convertible Senior Notes
219
2,188
6.48
995
9,927
6.48
$
7,802
$
3,054
$
12,974
$
11,943
The above debt discount and debt issuance costs are recorded as a reduction of the debt and are amortized into interest expense using an effective interest rate over the duration of the debt. Remaining unamortized debt issuance costs for the ABL Revolving Loans of $2,084 and $2,511 as of September 28 , 2020 As of September 28 ,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0</t>
        </is>
      </c>
    </row>
    <row r="3">
      <c r="A3" s="3" t="inlineStr">
        <is>
          <t>Income Tax Disclosure [Abstract]</t>
        </is>
      </c>
    </row>
    <row r="4">
      <c r="A4" s="4" t="inlineStr">
        <is>
          <t>Income Taxes</t>
        </is>
      </c>
      <c r="B4" s="4" t="inlineStr">
        <is>
          <t xml:space="preserve">(9) Income Taxes The Company’s effective tax rate is impacted by tax rates in China and Hong Kong, the U.S. federal income tax rate, apportioned state income tax rates, generation of credits and deductions available to the Company as well as changes in valuation allowances and certain non-deductible items. Additionally, no tax benefit was recorded on the losses incurred in certain foreign jurisdictions as a result of corresponding increases in the valuation allowances in these jurisdictions. During the quarter and three quarters ended September 28, 2020, the Company’s effective tax rate was impacted by a net discrete benefit of $1,072 and $5,890, respectively. This is related mainly to release of uncertain tax positions due to the expiration of the statute of limitation in foreign jurisdictions, change in the estimated tax benefits in the United States for GILTI and in Hong Kong related to unrealized foreign exchange gain and loss, netted against (i) an increase of valuation allowance and withholding tax expense related to the announced closure of two of the Company’s E-M Solutions plants, (ii) retroactive approval of the Company’s renewal application for High and New Tax Enterprise status for two of the Company’s manufacturing subsidiaries in China (including the impact on the respective Company’s deferred tax assets) and (iii) by the accrued interest expense on existing uncertain tax positions. The Company has various foreign subsidiaries formed or acquired to conduct or support its business outside the United States. The Company expects its earnings attributable to most foreign subsidiaries may be repatriated back to the U.S. and so a deferred tax liability has been recorded for foreign withholding and the estimated federal/state tax impact. For those other companies with earnings currently being reinvested outside of the U.S., no deferred tax liabilities on undistributed earnings are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28, 2020</t>
        </is>
      </c>
    </row>
    <row r="3">
      <c r="A3" s="3" t="inlineStr">
        <is>
          <t>Derivative Instruments And Hedging Activities Disclosure [Abstract]</t>
        </is>
      </c>
    </row>
    <row r="4">
      <c r="A4" s="4" t="inlineStr">
        <is>
          <t>Financial Instruments</t>
        </is>
      </c>
      <c r="B4" s="4" t="inlineStr">
        <is>
          <t xml:space="preserve">(10) Financial Instruments Derivatives Interest Rate Swaps The Company’s business is exposed to interest rate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At inception, the Company designated the interest rate swap as a cash flow hedge and the fair value of the interest rate swap was zero. As of September 28, 2020, the fair value of the interest rate swap was recorded as a liability in the amount of $17,461 and included as a component of other long-term liabilities. The change in the fair value of the interest rate swap is recorded as a component of accumulated other comprehensive loss, net of tax. No ineffectiveness was recognized for the quarter and three quarters ended September 28, 2020 and September 30, 2019. The interest rate swap increased interest expense by $2,707 and $602 for the quarters ended September 28, 2020 and September 30, 2019, respectively, and $6,224 and $1,308 for the three quarters ended September 28, 2020 and September 30, 2019, respectively.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s of September 28, 2020 and December 30, 2019 was approximately $1,968 (Japanese Yen (JPY) 209.0 million) and $1,994 (JPY 215.8 million), respectively. The Company has designated certain of these foreign exchange contracts as cash flow hedges. The fair values of derivative instruments in the consolidated condensed balance sheets are as follows:
Asset/(Liability) Fair Value
Balance Sheet Location
September 28, 2020
December 30, 2019
(In thousands)
Cash flow derivative instruments designated as hedges:
Interest rate swap
Other long-term liabilities
$
(17,461
)
$
(12,067
)
Cash flow derivative instruments not designated as hedges:
Foreign exchange contracts
Prepaid expenses and other current assets
19
1
Foreign exchange contracts
Other current liabilities
—
(3
) 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28, 2020 and September 30, 2019:
Quarter Ended September 28, 2020
Quarter Ended September 30, 2019
Financial Statement Caption
Loss Recognized in Other Comprehensive Loss
Loss Reclassified into Income
Loss Recognized in Other Comprehensive Loss
Loss Reclassified into Income
(In thousands)
Cash flow hedge:
Interest rate swap
Interest expense
$
(586
)
$
(2,707
)
$
(1,923
)
$
(602
)
Three Quarters Ended September 28, 2020
Three Quarters Ended September 30, 2019
Financial Statement Caption
Loss Recognized in Other Comprehensive Loss
Loss Reclassified into Income
Loss Recognized in Other Comprehensive Loss
Loss Reclassified into Income
(In thousands)
Cash flow hedge:
Interest rate swap
Interest expense
$
(11,618
)
$
(6,224
)
$
(10,586
)
$
(1,308
)
The following table provides a summary of the activity associated with the designated cash flow hedges reflected in accumulated other comprehensive loss for the three quarters ended September 30, 2020 and September 30, 2019:
Three Quarters Ended
September 28,
September 30,
2020
2019
(In thousands)
Beginning balance, net of tax
$
(9,617
)
$
(4,214
)
Changes in fair value loss, net of tax
(8,667
)
(8,164
)
Reclassification to earnings, net of tax
4,727
1,128
Derecognition of unrealized losses on cash flow hedge due to sale of Mobility business unit
384
—
Ending balance, net of tax
$
(13,173
)
$
(11,250
)
Based on the current yield curve, the Company expects that losses of approximately $7,961 of the accumulated other comprehensive loss will be reclassified into the statement of operations, net of tax,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8, 2020</t>
        </is>
      </c>
    </row>
    <row r="3">
      <c r="A3" s="3" t="inlineStr">
        <is>
          <t>Equity [Abstract]</t>
        </is>
      </c>
    </row>
    <row r="4">
      <c r="A4" s="4" t="inlineStr">
        <is>
          <t>Accumulated Other Comprehensive Loss</t>
        </is>
      </c>
      <c r="B4" s="4" t="inlineStr">
        <is>
          <t xml:space="preserve">(11) Accumulated Other Comprehensive Loss The following provides a summary of the components of accumulated other comprehensive loss, net of tax, as of September 28, 2020 and December 30, 2019:
Foreign Currency Translation
Pension Obligation
(Losses) Gains on Cash Flow Hedges
Total
(In thousands)
Ending balance as of December 30, 2019
$
1,115
$
(1,584
)
$
(9,617
)
$
(10,086
)
Other comprehensive income (loss) before reclassifications
778
4
(8,667
)
(7,885
)
Amounts reclassified from accumulated other comprehensive loss
—
—
4,727
4,727
Reclassification adjustment for foreign currency translation
(346
)
—
—
(346
)
Derecognition of foreign currency translation adjustments due to sale of Mobility business unit
(27,341
)
—
—
(27,341
)
Derecognition of unrealized losses on cash flow hedge due to sale of Mobility business unit
—
—
384
384
Other comprehensive (loss) income
(26,909
)
4
(3,556
)
(30,461
)
Ending balance as of September 28, 2020
$
(25,794
)
$
(1,580
)
$
(13,173
)
$
(40,54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9 Months Ended</t>
        </is>
      </c>
    </row>
    <row r="2">
      <c r="B2" s="2" t="inlineStr">
        <is>
          <t>Sep. 28, 2020</t>
        </is>
      </c>
    </row>
    <row r="3">
      <c r="A3" s="3" t="inlineStr">
        <is>
          <t>Risks And Uncertainties [Abstract]</t>
        </is>
      </c>
    </row>
    <row r="4">
      <c r="A4" s="4" t="inlineStr">
        <is>
          <t>Significant Customers and Concentration of Credit Risk</t>
        </is>
      </c>
      <c r="B4" s="4" t="inlineStr">
        <is>
          <t xml:space="preserve">(12) Significant Customers and Concentration of Credit Risk In the normal course of business, the Company extends credit to its customers. Some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and three quarters ended September 28, 2020, one customer accounted for approximately 13% and 10% of the Company’s net sales, respectively. There were no other customers that accounted for 10% or more of net sales for the quarter and three quarters ended September 28, 2020. There were no customers that accounted for 10% or more of net sales for the quarter and three quarters ended September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28, 2020</t>
        </is>
      </c>
      <c r="C1" s="2" t="inlineStr">
        <is>
          <t>Dec. 30, 2019</t>
        </is>
      </c>
    </row>
    <row r="2">
      <c r="A2" s="3" t="inlineStr">
        <is>
          <t>Current assets:</t>
        </is>
      </c>
    </row>
    <row r="3">
      <c r="A3" s="4" t="inlineStr">
        <is>
          <t>Cash and cash equivalents</t>
        </is>
      </c>
      <c r="B3" s="6" t="n">
        <v>413310</v>
      </c>
      <c r="C3" s="6" t="n">
        <v>379818</v>
      </c>
    </row>
    <row r="4">
      <c r="A4" s="4" t="inlineStr">
        <is>
          <t>Restricted cash</t>
        </is>
      </c>
      <c r="B4" s="5" t="n">
        <v>249975</v>
      </c>
    </row>
    <row r="5">
      <c r="A5" s="4" t="inlineStr">
        <is>
          <t>Accounts receivable, net</t>
        </is>
      </c>
      <c r="B5" s="5" t="n">
        <v>374971</v>
      </c>
      <c r="C5" s="5" t="n">
        <v>503598</v>
      </c>
    </row>
    <row r="6">
      <c r="A6" s="4" t="inlineStr">
        <is>
          <t>Contract assets</t>
        </is>
      </c>
      <c r="B6" s="5" t="n">
        <v>281663</v>
      </c>
      <c r="C6" s="5" t="n">
        <v>254600</v>
      </c>
    </row>
    <row r="7">
      <c r="A7" s="4" t="inlineStr">
        <is>
          <t>Inventories</t>
        </is>
      </c>
      <c r="B7" s="5" t="n">
        <v>127588</v>
      </c>
      <c r="C7" s="5" t="n">
        <v>113753</v>
      </c>
    </row>
    <row r="8">
      <c r="A8" s="4" t="inlineStr">
        <is>
          <t>Current assets held for sale</t>
        </is>
      </c>
      <c r="C8" s="5" t="n">
        <v>67572</v>
      </c>
    </row>
    <row r="9">
      <c r="A9" s="4" t="inlineStr">
        <is>
          <t>Prepaid expenses and other current assets</t>
        </is>
      </c>
      <c r="B9" s="5" t="n">
        <v>38670</v>
      </c>
      <c r="C9" s="5" t="n">
        <v>23343</v>
      </c>
    </row>
    <row r="10">
      <c r="A10" s="4" t="inlineStr">
        <is>
          <t>Total current assets</t>
        </is>
      </c>
      <c r="B10" s="5" t="n">
        <v>1486177</v>
      </c>
      <c r="C10" s="5" t="n">
        <v>1342684</v>
      </c>
    </row>
    <row r="11">
      <c r="A11" s="4" t="inlineStr">
        <is>
          <t>Property, plant and equipment, net</t>
        </is>
      </c>
      <c r="B11" s="5" t="n">
        <v>654837</v>
      </c>
      <c r="C11" s="5" t="n">
        <v>678201</v>
      </c>
    </row>
    <row r="12">
      <c r="A12" s="4" t="inlineStr">
        <is>
          <t>Operating lease right-of-use assets</t>
        </is>
      </c>
      <c r="B12" s="5" t="n">
        <v>22993</v>
      </c>
      <c r="C12" s="5" t="n">
        <v>22173</v>
      </c>
    </row>
    <row r="13">
      <c r="A13" s="4" t="inlineStr">
        <is>
          <t>Goodwill</t>
        </is>
      </c>
      <c r="B13" s="5" t="n">
        <v>637324</v>
      </c>
      <c r="C13" s="5" t="n">
        <v>706524</v>
      </c>
    </row>
    <row r="14">
      <c r="A14" s="4" t="inlineStr">
        <is>
          <t>Definite-lived intangibles, net</t>
        </is>
      </c>
      <c r="B14" s="5" t="n">
        <v>292280</v>
      </c>
      <c r="C14" s="5" t="n">
        <v>325680</v>
      </c>
    </row>
    <row r="15">
      <c r="A15" s="4" t="inlineStr">
        <is>
          <t>Non-current assets held for sale</t>
        </is>
      </c>
      <c r="C15" s="5" t="n">
        <v>425597</v>
      </c>
    </row>
    <row r="16">
      <c r="A16" s="4" t="inlineStr">
        <is>
          <t>Deposits and other non-current assets</t>
        </is>
      </c>
      <c r="B16" s="5" t="n">
        <v>54803</v>
      </c>
      <c r="C16" s="5" t="n">
        <v>60074</v>
      </c>
    </row>
    <row r="17">
      <c r="A17" s="4" t="inlineStr">
        <is>
          <t>Total assets</t>
        </is>
      </c>
      <c r="B17" s="5" t="n">
        <v>3148414</v>
      </c>
      <c r="C17" s="5" t="n">
        <v>3560933</v>
      </c>
    </row>
    <row r="18">
      <c r="A18" s="3" t="inlineStr">
        <is>
          <t>Current liabilities:</t>
        </is>
      </c>
    </row>
    <row r="19">
      <c r="A19" s="4" t="inlineStr">
        <is>
          <t>Short-term debt, including current portion of long-term debt</t>
        </is>
      </c>
      <c r="B19" s="5" t="n">
        <v>249975</v>
      </c>
      <c r="C19" s="5" t="n">
        <v>249975</v>
      </c>
    </row>
    <row r="20">
      <c r="A20" s="4" t="inlineStr">
        <is>
          <t>Accounts payable</t>
        </is>
      </c>
      <c r="B20" s="5" t="n">
        <v>341505</v>
      </c>
      <c r="C20" s="5" t="n">
        <v>329866</v>
      </c>
    </row>
    <row r="21">
      <c r="A21" s="4" t="inlineStr">
        <is>
          <t>Contract liabilities</t>
        </is>
      </c>
      <c r="B21" s="5" t="n">
        <v>2999</v>
      </c>
      <c r="C21" s="5" t="n">
        <v>3838</v>
      </c>
    </row>
    <row r="22">
      <c r="A22" s="4" t="inlineStr">
        <is>
          <t>Accrued salaries, wages and benefits</t>
        </is>
      </c>
      <c r="B22" s="5" t="n">
        <v>77525</v>
      </c>
      <c r="C22" s="5" t="n">
        <v>85114</v>
      </c>
    </row>
    <row r="23">
      <c r="A23" s="4" t="inlineStr">
        <is>
          <t>Current liabilities held for sale</t>
        </is>
      </c>
      <c r="C23" s="5" t="n">
        <v>185391</v>
      </c>
    </row>
    <row r="24">
      <c r="A24" s="4" t="inlineStr">
        <is>
          <t>Other current liabilities</t>
        </is>
      </c>
      <c r="B24" s="5" t="n">
        <v>115318</v>
      </c>
      <c r="C24" s="5" t="n">
        <v>92482</v>
      </c>
    </row>
    <row r="25">
      <c r="A25" s="4" t="inlineStr">
        <is>
          <t>Total current liabilities</t>
        </is>
      </c>
      <c r="B25" s="5" t="n">
        <v>787322</v>
      </c>
      <c r="C25" s="5" t="n">
        <v>946666</v>
      </c>
    </row>
    <row r="26">
      <c r="A26" s="4" t="inlineStr">
        <is>
          <t>Long-term debt, net of discount and issuance costs</t>
        </is>
      </c>
      <c r="B26" s="5" t="n">
        <v>840023</v>
      </c>
      <c r="C26" s="5" t="n">
        <v>1225962</v>
      </c>
    </row>
    <row r="27">
      <c r="A27" s="4" t="inlineStr">
        <is>
          <t>Operating lease liabilities</t>
        </is>
      </c>
      <c r="B27" s="5" t="n">
        <v>15885</v>
      </c>
      <c r="C27" s="5" t="n">
        <v>15413</v>
      </c>
    </row>
    <row r="28">
      <c r="A28" s="4" t="inlineStr">
        <is>
          <t>Non-current liabilities held for sale</t>
        </is>
      </c>
      <c r="C28" s="5" t="n">
        <v>1530</v>
      </c>
    </row>
    <row r="29">
      <c r="A29" s="4" t="inlineStr">
        <is>
          <t>Other long-term liabilities</t>
        </is>
      </c>
      <c r="B29" s="5" t="n">
        <v>105881</v>
      </c>
      <c r="C29" s="5" t="n">
        <v>92325</v>
      </c>
    </row>
    <row r="30">
      <c r="A30" s="4" t="inlineStr">
        <is>
          <t>Total long-term liabilities</t>
        </is>
      </c>
      <c r="B30" s="5" t="n">
        <v>961789</v>
      </c>
      <c r="C30" s="5" t="n">
        <v>1335230</v>
      </c>
    </row>
    <row r="31">
      <c r="A31" s="4" t="inlineStr">
        <is>
          <t>Commitments and contingencies (Note 14)</t>
        </is>
      </c>
      <c r="B31" s="4" t="inlineStr">
        <is>
          <t xml:space="preserve"> </t>
        </is>
      </c>
      <c r="C31" s="4" t="inlineStr">
        <is>
          <t xml:space="preserve"> </t>
        </is>
      </c>
    </row>
    <row r="32">
      <c r="A32" s="3" t="inlineStr">
        <is>
          <t>Equity:</t>
        </is>
      </c>
    </row>
    <row r="33">
      <c r="A33" s="4" t="inlineStr">
        <is>
          <t>Common stock, $0.001 par value; 300,000 shares authorized, 106,742 and 105,510 shares issued and outstanding as of September 28, 2020 and December 30, 2019, respectively</t>
        </is>
      </c>
      <c r="B33" s="5" t="n">
        <v>107</v>
      </c>
      <c r="C33" s="5" t="n">
        <v>106</v>
      </c>
    </row>
    <row r="34">
      <c r="A34" s="4" t="inlineStr">
        <is>
          <t>Additional paid-in capital</t>
        </is>
      </c>
      <c r="B34" s="5" t="n">
        <v>826859</v>
      </c>
      <c r="C34" s="5" t="n">
        <v>814708</v>
      </c>
    </row>
    <row r="35">
      <c r="A35" s="4" t="inlineStr">
        <is>
          <t>Retained earnings</t>
        </is>
      </c>
      <c r="B35" s="5" t="n">
        <v>612884</v>
      </c>
      <c r="C35" s="5" t="n">
        <v>474309</v>
      </c>
    </row>
    <row r="36">
      <c r="A36" s="4" t="inlineStr">
        <is>
          <t>Accumulated other comprehensive loss</t>
        </is>
      </c>
      <c r="B36" s="5" t="n">
        <v>-40547</v>
      </c>
      <c r="C36" s="5" t="n">
        <v>-10086</v>
      </c>
    </row>
    <row r="37">
      <c r="A37" s="4" t="inlineStr">
        <is>
          <t>Total stockholders’ equity</t>
        </is>
      </c>
      <c r="B37" s="5" t="n">
        <v>1399303</v>
      </c>
      <c r="C37" s="5" t="n">
        <v>1279037</v>
      </c>
    </row>
    <row r="38">
      <c r="A38" s="4" t="inlineStr">
        <is>
          <t>Total liabilities and stockholders' equity</t>
        </is>
      </c>
      <c r="B38" s="6" t="n">
        <v>3148414</v>
      </c>
      <c r="C38" s="6" t="n">
        <v>356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28, 2020</t>
        </is>
      </c>
    </row>
    <row r="3">
      <c r="A3" s="3" t="inlineStr">
        <is>
          <t>Fair Value Disclosures [Abstract]</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September 28, 2020 and December 30, 2019 were as follows:
As of
As of
September 28, 2020
December 30, 2019
Carrying Amount
Fair Value
Carrying Amount
Fair Value
(In thousands)
Derivative assets, current
$
19
$
19
$
1
$
1
Derivative liabilities, current
—
—
3
3
Derivative liabilities, non-current
17,461
17,461
12,067
12,067
Term Loan due September 2024
402,151
396,240
797,200
808,901
Senior Notes due October 2025
370,279
384,240
369,684
390,143
Convertible Senior Notes due December 2020
247,568
297,145
239,053
391,686
ABL Revolving Loans
70,000
70,000
70,000
7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September 28, 2020 and December 30, 2019, which are considered Level 2 inputs. The fair value of the Convertible Senior Notes was estimated based on quoted market prices of the securities on an active exchange, which are considered Level 2 inputs. As of September 28, 2020 and December 30, 2019, the Company’s other financial instruments also included cash and cash equivalents, restricted cash, accounts receivable, and accounts payable. Due to short-term maturities, the carrying amount of these instruments approximates fair value. The Company’s cash, cash equivalents, and restricted cash as of September 28, 2020 consisted of $429,470 held in the U.S., with the remaining $233,815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As of September 28, 2020, the Company’s goodwill balance related to its RF&amp;S Components reporting unit of $108,000 was measured at fair value on a nonrecurring basis. The Company recorded a non-cash goodwill impairment charge of $69,200 during the quarter and three quarters ended September 28, 2020. The fair value of goodwill was determined using both a DCF and a market approach, which are considered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0</t>
        </is>
      </c>
    </row>
    <row r="3">
      <c r="A3" s="3" t="inlineStr">
        <is>
          <t>Commitments And Contingencies Disclosure [Abstract]</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September 28, 2020 and December 30, 2019. However, these amounts are not material to the consolidated condens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0</t>
        </is>
      </c>
    </row>
    <row r="3">
      <c r="A3" s="3" t="inlineStr">
        <is>
          <t>Earnings Per Share [Abstract]</t>
        </is>
      </c>
    </row>
    <row r="4">
      <c r="A4" s="4" t="inlineStr">
        <is>
          <t>Earnings Per Share</t>
        </is>
      </c>
      <c r="B4" s="4" t="inlineStr">
        <is>
          <t xml:space="preserve">(15) Earnings Per Share The following is a reconciliation of the numerator and denominator used to calculate basic earnings per share and diluted earnings per share from continuing operations for the quarter and three quarters ended September 28, 2020 and September 30, 2019:
Quarter Ended
Three Quarters Ended
September 28, 2020
September 30, 2019
September 28, 2020
September 30, 2019
(In thousands, except per share amounts)
Net (loss) income from continuing operations
$
(61,472
)
$
2,393
$
(55,346
)
$
21,124
Basic weighted average shares
106,729
105,492
106,130
105,092
Dilutive effect of performance-based restricted stock units, restricted stock units and stock options
—
982
—
973
Diluted shares
106,729
106,474
106,130
106,065
(Loss) earnings per share:
Basic
$
(0.58
)
$
0.02
$
(0.52
)
$
0.20
Diluted
$
(0.58
)
$
0.02
$
(0.52
)
$
0.20
For the quarter and three quarters ended September 28, 2020, potential shares of common stock, consisting of stock options to purchase approximately 80 shares of common stock at exercise prices ranging from $11.83 to $16.60 per share, 3,187 restricted stock units (RSUs), and 216 performance-based restricted stock units (PRUs) were not included in the computation of diluted earnings per share because the Company incurred a net loss and as a result, the impact would be anti-dilutive. PRUs, RSUs and stock options to purchase 407 and 862 shares of common stock for the quarter and three quarters ended September 30, 2019, respectively, were not included in the computation of diluted earnings per share. The PRUs were not included in the computation of diluted earnings per share because the performance conditions had not been met at September 30, 2019, and for RSUs and stock options, the options’ exercise prices or the total expected proceeds under the treasury stock method was greater than the average market price of common shares during the applicable quarter and three quarters and, as a result, the impact would be anti-dilutive. Outstanding warrants for the quarter and three quarters ended September 28, 2020 and September 30, 2019, to purchase common stock were not included in the computation of dilutive earnings per share because the strike price of the warrants to purchase the Company’s common stock were greater than the average market price of common shares during the applicable quarter, and therefore, the effect would be anti-dilutive or because the Company incurred a net loss. During the quarter ended September 28, 2020, the Company calculated the dilutive effect of Convertible Senior Notes using the treasury stock method because the Company now has the intent and ability to settle the Convertible Senior Notes in cash. This change in policy from the if-converted method to treasury stock method is applied on a prospective basis. For the quarter and three quarters ended September 28, 2020, the effect of shares of common stock related to the Company’s Convertible Senior Notes, based on the treasury stock method, were not included in the computation of dilutive earnings per share as the impact would be anti-dilutive. For the quarter and three quarters ended September 30, 2019, the effect of shares of common stock related to the Company’s Convertible Senior Notes, based on the if-converted method, were not included in the computation of dilutive earnings per share as the impa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8, 2020</t>
        </is>
      </c>
    </row>
    <row r="3">
      <c r="A3" s="3" t="inlineStr">
        <is>
          <t>Disclosure Of Compensation Related Costs Sharebased Payments [Abstract]</t>
        </is>
      </c>
    </row>
    <row r="4">
      <c r="A4" s="4" t="inlineStr">
        <is>
          <t>Stock-Based Compensation</t>
        </is>
      </c>
      <c r="B4" s="4" t="inlineStr">
        <is>
          <t>(16) Stock-Based Compensation Stock-based compensation expense is recognized in the accompanying consolidated condensed statements of operations as follows:
Quarter Ended
Three Quarters Ended
September 28,
September 30,
September 28,
September 30,
2020
2019
2020
2019
(In thousands)
(In thousands)
Cost of goods sold
$
1,173
$
937
$
2,643
$
2,210
Selling and marketing
557
574
1,299
1,408
General and administrative
2,705
3,089
7,872
8,421
Research and development
44
62
147
151
Stock-based compensation expense recognized
$
4,479
$
4,662
$
11,961
$
12,190
Summary of Unrecognized Compensation Costs The following is a summary of total unrecognized compensation costs as of September 28, 2020:
Unrecognized Stock-Based Compensation Cost
Remaining Weighted Average Recognition Period
(In thousands)
(In years)
RSU awards
$
24,422
1.5
PRU awards
2,402
1.6
Stock options
154
1.4
$
26,9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0</t>
        </is>
      </c>
    </row>
    <row r="3">
      <c r="A3" s="3" t="inlineStr">
        <is>
          <t>Segment Reporting [Abstract]</t>
        </is>
      </c>
    </row>
    <row r="4">
      <c r="A4" s="4" t="inlineStr">
        <is>
          <t>Segment Information</t>
        </is>
      </c>
      <c r="B4" s="4" t="inlineStr">
        <is>
          <t>(17) Segment Information The reportable segments shown below are the Company’s segments for which separate financial information is available and upon which operating results are evaluated by the chief operating decision maker to assess performance and to allocate resources. During the quarter ended September 28, 2020, the Company’s RF&amp;S Components operating segment met the quantitative threshold for separate presentation of a reportable segment. In prior periods, the Company had two reportable segments: PCB and E-M Solutions. The RF&amp;S Components reportable segment was previously aggregated with the PCB reportable segment. As a result, certain prior year amounts have been reclassified to conform with this new presentation. The PCB reportable segment is comprised of multiple operating segments. Factors considered to determine whether operating segments can be aggregated into reportable segments included similarity regarding economic characteristics, products, production processes, type or classes of customers, distribution methods, and regulatory environments.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hree Quarters Ended
September 28, 2020
September 30, 2019
September 28, 2020
September 30, 2019
(In thousands)
Net Sales:
PCB
$
463,664
$
452,816
$
1,429,629
$
1,366,762
RF&amp;S Components
11,742
13,644
33,274
51,725
E-M Solutions
38,170
67,713
118,617
179,008
Total net sales
$
513,576
$
534,173
$
1,581,520
$
1,597,495
Operating Segment (Loss) Income:
PCB
$
64,219
$
51,326
$
199,683
$
164,458
RF&amp;S Components
(66,098
)
5,999
(59,880
)
25,824
E-M Solutions
(873
)
3,236
(20,779
)
5,278
Corporate
(25,990
)
(28,750
)
(86,698
)
(75,537
)
Total operating segment income
(28,742
)
31,811
32,326
120,023
Amortization of definite-lived intangibles (1)
(11,510
)
(10,680
)
(33,400
)
(39,784
)
Total operating (loss) income
(40,252
)
21,131
(1,074
)
80,239
Total other expense
(22,520
)
(14,548
)
(57,916
)
(53,586
)
(Loss) income before income taxes
$
(62,772
)
$
6,583
$
(58,990
)
$
26,653
(1)
Amortization of definite-lived intangibles primarily relates to the PCB and RF&amp;S Components reportable segments. For the quarter and three quarters ended September 28, 2020, $1,384 and $4,151, respectively, of amortization expense is included in cost of goods sold. For the quarter and three quarters ended September 30, 2019, $1,180 and $3,539, respectively, of amortization expense is included in cost of goods sold. During the quarter and three quarters ended September 28, 2020, the Company recorded an impairment charge for goodwill of $69,200 related to its RF&amp;S Components reportable segment. The Corporate category primaril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research and development costs, and acquisition and integration costs associated with acquisitions. The Company markets and sells its products in approximately 53
Quarter Ended
Three Quarters Ended
September 28, 2020
September 30, 2019
September 28, 2020
September 30, 2019
(In thousands)
Net Sales:
United States
$
271,050
$
281,875
$
802,681
$
841,196
China
80,696
75,692
252,736
254,888
Other
161,830
176,606
526,103
501,411
Total net sales
$
513,576
$
534,173
$
1,581,520
$
1,597,495
Net sales are attributed to countries by country invoi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0</t>
        </is>
      </c>
    </row>
    <row r="3">
      <c r="A3" s="3" t="inlineStr">
        <is>
          <t>Related Party Transactions [Abstract]</t>
        </is>
      </c>
    </row>
    <row r="4">
      <c r="A4" s="4" t="inlineStr">
        <is>
          <t>Related Party Transactions</t>
        </is>
      </c>
      <c r="B4" s="4" t="inlineStr">
        <is>
          <t>(18) Related Party Transactions In the normal course of business, the Company’s foreign subsidiaries purchase laminate and prepreg from related parties in which a significant shareholder of the Company holds an equity interest. The Company’s foreign subsidiaries purchased laminate and prepreg from these related parties in the amount of $5,760 and $7,151 for the quarters ended September 28, 2020 and September 30, 2019, respectively, and $17,527 and $22,847 for the three quarters ended September 28, 2020 and September 30, 2019, respectively. As of September 28, 2020 and December 30, 2019, the Company’s consolidated condensed balance sheets included $6,786 and $9,220, respectively, in accounts payable due to related parties for purchases of laminate and prepreg and such balances are included as a component of accounts payable on the consolidated condens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8, 2020</t>
        </is>
      </c>
    </row>
    <row r="3">
      <c r="A3" s="3" t="inlineStr">
        <is>
          <t>Restructuring And Related Activities [Abstract]</t>
        </is>
      </c>
    </row>
    <row r="4">
      <c r="A4" s="4" t="inlineStr">
        <is>
          <t>Restructuring Charges</t>
        </is>
      </c>
      <c r="B4" s="4" t="inlineStr">
        <is>
          <t>(19) Restructuring Charges On April 29, 2020, the Company announced the restructuring of its E-M Solutions business unit. The E-M Solutions business unit consists of three Chinese manufacturing facilities with two being in Shanghai (SH BPA and SH E-MS) and one in Shenzhen (SZ). The Company will discontinue operations at the SH E-MS and SZ facilities while integrating the SH BPA facility into its PCB operations. The restructuring is another step in advancing the Company’s stated strategy of increasing its focus on differentiated higher margin products that more fully leverage the Company’s early engagement capabilities and industry leading engineering-based technology solutions. The closure of the SH E-MS and SZ facilities will not be immediate as the Company has obligations to fulfill with customers. The Company anticipates phasing out production over the remainder of 2020. As of September 28, 2020, the Company has incurred approximately $14,671 of restructuring charges and $5,694 of accelerated depreciation expense since the April 29, 2020 announcement. The Company estimates that it will incur total charges related to restructuring of its E-M Solutions business unit of approximately $18,500 and accelerated depreciation expense of approximately $8,000. In connection with the restructuring of its E-M Solutions business unit and other global realignment restructuring efforts, the Company recognized employee separation, contract termination and other costs during the quarter and three quarters ended September 28, 2020 and September 30, 2019. Contract termination and other costs primarily represented plant closure costs. The below table summarizes such restructuring costs by reportable segment, which are included as a component of general and administrative expenses in the consolidated condensed statements of operations, for the quarter and three quarters ended September 28, 2020 and September 30, 2019:
Quarter Ended September 28, 2020
Three Quarters Ended September 28, 2020
Employee Separation/ Severance
Contract Termination and Other Costs
Total
Employee Separation/ Severance
Contract Termination and Other Costs
Total
(In thousands)
Reportable Segment:
PCB
$
—
$
—
$
—
$
(8
)
$
14
$
6
E-M Solutions
979
7
986
14,373
298
14,671
Corporate
—
102
102
—
153
153
$
979
$
109
$
1,088
$
14,365
$
465
$
14,830
Quarter Ended September 30, 2019
Three Quarters Ended September 30, 2019
Employee Separation/ Severance
Contract Termination and Other Costs
Total
Employee Separation/ Severance
Contract Termination and Other Costs
Total
(In thousands)
Reportable Segment:
PCB
$
5
$
—
$
5
$
2,941
$
—
$
2,941
RF&amp;S Components
—
—
—
52
—
52
Corporate
—
7
7
160
23
183
$
5
$
7
$
12
$
3,153
$
23
$
3,176
Accrued restructuring costs are included as a component of other current liabilities in the consolidated condensed balance sheet. The below table shows the utilization of the accrued restructuring costs during the three quarters ended September 28, 2020:
Employee Separation/ Severance
Contract Termination and Other Costs
Total
(In thousands)
Accrued as of December 30, 2019
$
260
$
242
$
502
Charged to expense
14,365
465
14,830
Amount paid
(3,139
)
(498
)
(3,637
)
Accrued as of September 28, 2020
$
11,486
$
209
$
11,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28, 2020</t>
        </is>
      </c>
    </row>
    <row r="3">
      <c r="A3" s="3" t="inlineStr">
        <is>
          <t>Accounting Policies [Abstract]</t>
        </is>
      </c>
    </row>
    <row r="4">
      <c r="A4" s="4" t="inlineStr">
        <is>
          <t>Reclassifications</t>
        </is>
      </c>
      <c r="B4" s="4" t="inlineStr">
        <is>
          <t>Reclassifications Certain prior year amounts in the consolidated condensed financial statements have been reclassified due to the sale of the Company’s Mobility business unit. Refer to Note 2, Discontinued Operations During the quarter ended September 28, 2020, the Company’s RF and Specialty Components (RF&amp;S Components) operating segment met the quantitative threshold for separate presentation of a reportable segment. In prior periods, the Company had two reportable segments: PCB and E-M Solutions. The RF&amp;S Components reportable segment was previously aggregated with the PCB reportable segment. As a result, certain prior year amounts and prior quarters within the current year have been reclassified to conform with this new presentation. Further, in 2020, the Company began presenting research and development expenses as a separate line item on the consolidated condensed statements of operations to better align with similar presentation made by peers and to provide additional disclosure that is meaningful for investors. The prior year consolidated condensed statements of operations were adjusted to conform with this new presentation. Research and development expense were previously presented within general and administrative expense on the consolidated condensed statements of operations.</t>
        </is>
      </c>
    </row>
    <row r="5">
      <c r="A5" s="4" t="inlineStr">
        <is>
          <t>Immaterial Correction of Error</t>
        </is>
      </c>
      <c r="B5" s="4" t="inlineStr">
        <is>
          <t>Immaterial Correction of Error During the quarter ended September 28, 2020, the Company paid for certain transaction costs related to the sale of the Mobility business unit totaling $11,043. This should have been recorded as an expense, which would have reduced the gain on sale of Mobility business unit, during the quarter ended June 29, 2020. The Company overstated both the income from discontinued operations, net of income taxes and net income by $11,043, both basic earnings per share from discontinued operations and basic earnings per share of $0.10 and $0.11 in the quarter and two quarters ended June 29, 2020, respectively, and both diluted earnings per share from discontinued operations and diluted earnings per share of $0.10 in the quarter and two quarters ended June 29, 2020. Further, total current liabilities were understated by $11,043 and retained earnings were overstated by $11,043 as of June 29, 2020. Management concluded that this error was not material to the consolidated condensed financial statements for the quarter and two quarters ended June 29, 2020. Prior period amounts have been revised to correct the error.</t>
        </is>
      </c>
    </row>
    <row r="6">
      <c r="A6" s="4" t="inlineStr">
        <is>
          <t>Recently Adopted and Issued Accounting Standards</t>
        </is>
      </c>
      <c r="B6" s="4" t="inlineStr">
        <is>
          <t>Recently Adopted and Issued Accounting Standards Recently Adopted Accounting Standards In March 2020, the FASB issued ASU 2020-04, Reference Rate Reform (Topic 848): Facilitation of the Effects of Reference Rate Reform on Financial Reporting In June 2016, the FASB issued ASU 2016-13, Financial Instruments - Credit Losses (Topic 326): Measurement of Credit Losses on Financial Instruments Recently Issued Accounting Standards Not Yet Adopted In December 2019, the FASB issued ASU 2019-12, Income Taxes (Topic 740): Simplifying the Accounting for Income Taxes In August 2018, the FASB issued ASU 2018-14, Compensation—Retirement Benefits—Defined Benefit Plans—General (Subtopic 715-20)—Disclosure Framework—Changes to the Disclosure Requirements for Defined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8, 2020</t>
        </is>
      </c>
    </row>
    <row r="3">
      <c r="A3" s="3" t="inlineStr">
        <is>
          <t>Discontinued Operations And Disposal Groups [Abstract]</t>
        </is>
      </c>
    </row>
    <row r="4">
      <c r="A4" s="4" t="inlineStr">
        <is>
          <t>Schedule of Components of Discontinued Operations</t>
        </is>
      </c>
      <c r="B4" s="4" t="inlineStr">
        <is>
          <t xml:space="preserve">The following table summarizes the results of Mobility operations for each period prior to sale:
Quarter Ended
Three Quarters Ended
September 28,
September 30,
September 28,
September 30,
2020
2019
2020
2019
(In thousands, except per share data)
Net sales
$
—
$
182,644
$
143,951
$
372,560
Cost of goods sold
—
164,068
136,800
372,358
Gross profit
—
18,576
7,151
202
Operating expenses:
Selling and marketing
—
1,247
1,461
3,557
General and administrative
—
1,424
2,317
4,166
Research and development
—
—
147
—
Amortization of definite-lived intangibles
—
675
809
2,023
Total operating expenses
—
3,346
4,734
9,746
Operating income (loss)
—
15,230
2,417
(9,544
)
Other (expense) income:
Interest expense
—
(145
)
(223
)
(1,016
)
Gain on sale of the Mobility business unit
—
—
237,253
—
Other, net
—
2,251
1,160
3,692
Total other income, net
—
2,106
238,190
2,676
Income (loss) from discontinued operations before income taxes
—
17,336
240,607
(6,868
)
Income tax benefit (provision)
20,021
(3,859
)
(46,686
)
1,786
Income (loss) from discontinued operations, net of income taxes
$
20,021
$
13,477
$
193,921
$
(5,082
)
Earnings (loss) per share from discontinued operations:
Basic earnings (loss) per share
$
0.19
$
0.13
$
1.83
$
(0.05
)
Diluted earnings (loss) per share
$
0.19
$
0.13
$
1.83
$
(0.05
)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customary purchase price adjustments.
(2)
Costs directly incurred as a result of the sale of the Company’s Mobility business unit, including bank fees, legal fees, professional fees, and other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28, 2020</t>
        </is>
      </c>
    </row>
    <row r="3">
      <c r="A3" s="3" t="inlineStr">
        <is>
          <t>Leases [Abstract]</t>
        </is>
      </c>
    </row>
    <row r="4">
      <c r="A4" s="4" t="inlineStr">
        <is>
          <t>Components of Lease Expense</t>
        </is>
      </c>
      <c r="B4" s="4" t="inlineStr">
        <is>
          <t>The components of lease expense were as follows:
Quarter Ended
Three Quarters Ended
September 28, 2020
September 30, 2019
September 28, 2020
September 30, 2019
(In thousands)
Operating lease cost
$
2,333
$
2,202
$
7,041
$
6,367
Variable lease cost
133
137
376
398
Short-term lease cost
84
95
482
280</t>
        </is>
      </c>
    </row>
    <row r="5">
      <c r="A5" s="4" t="inlineStr">
        <is>
          <t>Supplemental Cash Flow Information Related to Leases</t>
        </is>
      </c>
      <c r="B5" s="4" t="inlineStr">
        <is>
          <t>Supplemental cash flow information related to leases was as follows:
Three Quarters Ended
September 28, 2020
September 30, 2019
(In thousands)
Cash paid for amounts included in the measurement of lease liabilities:
Operating cash flows from operating leases
$
6,636
$
6,240
Right-of-use assets obtained in exchange for new lease obligations:
Operating leases
6,559
13,058</t>
        </is>
      </c>
    </row>
    <row r="6">
      <c r="A6" s="4" t="inlineStr">
        <is>
          <t>Supplemental Balance Sheet Information Related to Leases</t>
        </is>
      </c>
      <c r="B6" s="4" t="inlineStr">
        <is>
          <t>Supplemental balance sheet information related to leases was as follows:
As of
September 28, 2020
December 30, 2019
(In thousands)
Operating lease right-of-use assets
$
22,993
$
22,173
Other current liabilities
7,945
7,111
Operating lease liabilities
15,885
15,413
Total operating lease liabilities
$
23,830
$
22,524
As of
September 28, 2020
December 30, 2019
Weighted average remaining lease term
4.1 years
4.4 years
Weighted average discount rate
3.53
%
3.92
%</t>
        </is>
      </c>
    </row>
    <row r="7">
      <c r="A7" s="4" t="inlineStr">
        <is>
          <t>Maturities of Operating Lease Liabilities</t>
        </is>
      </c>
      <c r="B7" s="4" t="inlineStr">
        <is>
          <t>Maturities of operating lease liabilities were as follows (1)
(In thousands)
Less than one year
$
9,309
1 - 2 years
5,114
2 - 3 years
4,030
3 - 4 years
3,011
4 - 5 years
2,046
Thereafter
2,148
Total lease payments
25,658
Less imputed interest
(1,828
)
Total
$
23,830
(1)
Excludes $969 of legally binding minimum lease payments for leases signed but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28, 2020</t>
        </is>
      </c>
      <c r="C1" s="2" t="inlineStr">
        <is>
          <t>Dec.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6742000</v>
      </c>
      <c r="C5" s="5" t="n">
        <v>105510000</v>
      </c>
    </row>
    <row r="6">
      <c r="A6" s="4" t="inlineStr">
        <is>
          <t>Common stock, shares outstanding</t>
        </is>
      </c>
      <c r="B6" s="5" t="n">
        <v>106742000</v>
      </c>
      <c r="C6" s="5" t="n">
        <v>1055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28, 2020</t>
        </is>
      </c>
    </row>
    <row r="3">
      <c r="A3" s="3" t="inlineStr">
        <is>
          <t>Revenue From Contract With Customer [Abstract]</t>
        </is>
      </c>
    </row>
    <row r="4">
      <c r="A4" s="4" t="inlineStr">
        <is>
          <t>Schedule of Disaggregation of Revenue by Principal End Markets with the Reportable Segment</t>
        </is>
      </c>
      <c r="B4" s="4" t="inlineStr">
        <is>
          <t>The following tables represent a disaggregation of revenue by principal end markets with the reportable segments:
Quarter Ended September 28, 2020
Quarter Ended September 30, 2019
PCB
RF&amp;S Components
E-M Solutions
Total
PCB
RF&amp;S Components
E-M Solutions
Total
End Markets
(In thousands)
Aerospace and Defense
$
182,709
$
180
$
16
$
182,905
$
170,651
$
729
$
1
$
171,381
Automotive
64,375
—
8,891
73,266
72,597
—
39,559
112,156
Cellular Phone
39
—
—
39
3,512
—
—
3,512
Computing/Storage/ Peripherals
62,606
186
30
62,822
57,367
592
72
58,031
Medical/Industrial/ Instrumentation
92,059
742
2,769
95,570
84,178
705
5,775
90,658
Networking/Communications
55,905
7,203
27,185
90,293
58,782
7,971
22,746
89,499
Other
5,971
3,431
(721
)
8,681
5,729
3,647
(440
)
8,936
Total
$
463,664
$
11,742
$
38,170
$
513,576
$
452,816
$
13,644
$
67,713
$
534,173
Three Quarters Ended September 28, 2020
Three Quarters Ended September 30, 2019
PCB
RF&amp;S Components
E-M Solutions
Total
PCB
RF&amp;S Components
E-M Solutions
Total
End Markets
(In thousands)
Aerospace and Defense
$
555,771
$
189
$
36
$
555,996
$
510,210
$
777
$
367
$
511,354
Automotive
183,896
—
27,816
211,712
227,239
—
83,317
310,556
Cellular Phone
1,203
—
—
1,203
5,416
—
—
5,416
Computing/Storage/ Peripherals
192,275
663
170
193,108
170,914
1,373
261
172,548
Medical/Industrial/ Instrumentation
292,794
2,336
9,714
304,844
246,889
2,629
23,583
273,101
Networking/ Communications
178,428
19,173
82,429
280,030
188,069
37,192
72,011
297,272
Other
25,262
10,913
(1,548
)
34,627
18,025
9,754
(531
)
27,248
Total
$
1,429,629
$
33,274
$
118,617
$
1,581,520
$
1,366,762
$
51,725
$
179,008
$
1,597,4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9 Months Ended</t>
        </is>
      </c>
    </row>
    <row r="2">
      <c r="B2" s="2" t="inlineStr">
        <is>
          <t>Sep. 28, 2020</t>
        </is>
      </c>
    </row>
    <row r="3">
      <c r="A3" s="3" t="inlineStr">
        <is>
          <t>Organization Consolidation And Presentation Of Financial Statements [Abstract]</t>
        </is>
      </c>
    </row>
    <row r="4">
      <c r="A4" s="4" t="inlineStr">
        <is>
          <t>Schedule of Composition of Certain Consolidated Condensed Financial Statement Captions</t>
        </is>
      </c>
      <c r="B4" s="4" t="inlineStr">
        <is>
          <t>As of
September 28, 2020
December 30, 2019
(In thousands)
Inventories:
Raw materials
$
116,090
$
97,660
Work-in-process
8,059
10,898
Finished goods
3,439
5,195
$
127,588
$
113,753
Property, plant and equipment, net:
Land and land use rights
$
62,009
$
62,009
Buildings and improvements
397,361
381,980
Machinery and equipment
833,790
777,916
Furniture and fixtures and other
10,461
10,329
Construction-in-progress
27,604
58,195
1,331,225
1,290,429
Less: Accumulated depreciation
(676,388
)
(612,228
)
$
654,837
$
678,201
Other current liabilities:
Income taxes payable
$
14,489
$
13,035
Interest
13,739
8,893
Sales return and allowances
12,754
13,544
Restructuring
11,695
502
Other
62,641
56,508
$
115,318
$
92,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8, 2020</t>
        </is>
      </c>
    </row>
    <row r="3">
      <c r="A3" s="3" t="inlineStr">
        <is>
          <t>Goodwill And Intangible Assets Disclosure [Abstract]</t>
        </is>
      </c>
    </row>
    <row r="4">
      <c r="A4" s="4" t="inlineStr">
        <is>
          <t>Goodwill by Reportable Segment</t>
        </is>
      </c>
      <c r="B4" s="4" t="inlineStr">
        <is>
          <t>As of September 28, 2020 and December 30, 2019, goodwill by reportable segment was as follows:
PCB
RF&amp;S Components
Total
(In thousands)
Balance as of December 30, 2019
Goodwill
$
700,724
$
177,200
$
877,924
Accumulated impairment loss
(171,400
)
—
(171,400
)
529,324
177,200
706,524
Impairment loss during the three quarters ended September 28, 2020
—
(69,200
)
(69,200
)
Balance as of September 28, 2020
Goodwill
700,724
177,200
877,924
Accumulated impairment loss
(171,400
)
(69,200
)
(240,600
)
$
529,324
$
108,000
$
637,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9 Months Ended</t>
        </is>
      </c>
    </row>
    <row r="2">
      <c r="B2" s="2" t="inlineStr">
        <is>
          <t>Sep. 28, 2020</t>
        </is>
      </c>
    </row>
    <row r="3">
      <c r="A3" s="3" t="inlineStr">
        <is>
          <t>Goodwill And Intangible Assets Disclosure [Abstract]</t>
        </is>
      </c>
    </row>
    <row r="4">
      <c r="A4" s="4" t="inlineStr">
        <is>
          <t>Definite Lived Intangibles</t>
        </is>
      </c>
      <c r="B4" s="4" t="inlineStr">
        <is>
          <t>As of September 28, 2020 and December 30, 2019, the components of definite-lived intangibles were as follows:
Gross Amount
Accumulated Amortization
Net Carrying Amount
Weighted Average Amortization Period
(In thousands)
(In years)
September 28, 2020
Customer relationships
$
397,500
$
(140,552
)
$
256,948
10.9
Technology
47,650
(12,318
)
35,332
9.5
$
445,150
$
(152,870
)
$
292,280
December 30, 2019
Customer relationships
$
396,270
$
(111,272
)
$
284,998
11.0
Technology
39,500
(8,064
)
31,436
9.4
Acquired intangibles from acquisition in 2019
Customer relationships
1,230
(31
)
1,199
5.0
Technology
8,150
(103
)
8,047
10.0
$
445,150
$
(119,470
)
$
325,680</t>
        </is>
      </c>
    </row>
    <row r="5">
      <c r="A5" s="4" t="inlineStr">
        <is>
          <t>Estimated Aggregate Amortization for Definite-Lived Intangible Assets</t>
        </is>
      </c>
      <c r="B5" s="4" t="inlineStr">
        <is>
          <t>Estimated aggregate amortization for definite-lived intangible assets for the next five years and thereafter is as follows:
(In thousands)
Remaining 2020
$
10,973
2021
41,179
2022
38,631
2023
36,713
2024
29,713
Thereafter
135,071
$
292,2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9 Months Ended</t>
        </is>
      </c>
    </row>
    <row r="2">
      <c r="B2" s="2" t="inlineStr">
        <is>
          <t>Sep. 28, 2020</t>
        </is>
      </c>
    </row>
    <row r="3">
      <c r="A3" s="3" t="inlineStr">
        <is>
          <t>Debt Disclosure [Abstract]</t>
        </is>
      </c>
    </row>
    <row r="4">
      <c r="A4" s="4" t="inlineStr">
        <is>
          <t>Long-term Debt</t>
        </is>
      </c>
      <c r="B4" s="4" t="inlineStr">
        <is>
          <t>The following table summarizes the long-term debt of the Company as of September 28, 2020 and December 30, 2019:
Interest Rate as of September 28, 2020
Principal Outstanding as of September 28, 2020
Interest Rate as of December 30, 2019
Principal Outstanding as of December 30, 2019
(In thousands)
Term Loan due September 2024
2.65
%
$
405,879
4.28
%
$
805,879
Senior Notes due October 2025
5.63
375,000
5.63
375,000
Convertible Senior Notes due December 2020
1.75
249,975
1.75
249,975
U.S. ABL Revolving Loan due June 2024
1.40
40,000
3.03
40,000
Asia ABL Revolving Loan due June 2024
1.55
30,000
3.18
30,000
1,100,854
1,500,854
Less: Long-term debt unamortized discount
(3,054
)
(11,943
)
Long-term debt unamortized debt issuance costs
(7,802
)
(12,974
)
1,089,998
1,475,937
Less: current maturities
(249,975
)
(249,975
)
Long-term debt, less current maturities
$
840,023
$
1,225,962</t>
        </is>
      </c>
    </row>
    <row r="5">
      <c r="A5" s="4" t="inlineStr">
        <is>
          <t>Schedule of Remaining Unamortized Debt Discount and Debt Issuance Costs</t>
        </is>
      </c>
      <c r="B5" s="4" t="inlineStr">
        <is>
          <t>As of September 28 , 2020
As of September 28, 2020
As of December 30, 2019
Debt Issuance Costs
Debt Discount
Effective Interest Rate
Debt Issuance Costs
Debt Discount
Effective Interest Rate
(In thousands, except interest rates)
Term Loan due September 2024
$
2,862
$
866
4.66
%
$
6,663
$
2,016
4.66
%
Senior Notes due October 2025
4,721
—
5.92
5,316
—
5.92
Convertible Senior Notes
219
2,188
6.48
995
9,927
6.48
$
7,802
$
3,054
$
12,974
$
11,9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8, 2020</t>
        </is>
      </c>
    </row>
    <row r="3">
      <c r="A3" s="3" t="inlineStr">
        <is>
          <t>Derivative Instruments And Hedging Activities Disclosure [Abstract]</t>
        </is>
      </c>
    </row>
    <row r="4">
      <c r="A4" s="4" t="inlineStr">
        <is>
          <t>Summary of Fair Values of Derivative Instruments in Consolidated Condensed Balance Sheets</t>
        </is>
      </c>
      <c r="B4" s="4" t="inlineStr">
        <is>
          <t>The fair values of derivative instruments in the consolidated condensed balance sheets are as follows:
Asset/(Liability) Fair Value
Balance Sheet Location
September 28, 2020
December 30, 2019
(In thousands)
Cash flow derivative instruments designated as hedges:
Interest rate swap
Other long-term liabilities
$
(17,461
)
$
(12,067
)
Cash flow derivative instruments not designated as hedges:
Foreign exchange contracts
Prepaid expenses and other current assets
19
1
Foreign exchange contracts
Other current liabilities
—
(3
)</t>
        </is>
      </c>
    </row>
    <row r="5">
      <c r="A5" s="4" t="inlineStr">
        <is>
          <t>Summary of Accumulated Other Comprehensive Loss Related to Derivatives Designated as Cash Flow Hedges</t>
        </is>
      </c>
      <c r="B5" s="4" t="inlineStr">
        <is>
          <t>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28, 2020 and September 30, 2019:
Quarter Ended September 28, 2020
Quarter Ended September 30, 2019
Financial Statement Caption
Loss Recognized in Other Comprehensive Loss
Loss Reclassified into Income
Loss Recognized in Other Comprehensive Loss
Loss Reclassified into Income
(In thousands)
Cash flow hedge:
Interest rate swap
Interest expense
$
(586
)
$
(2,707
)
$
(1,923
)
$
(602
)
Three Quarters Ended September 28, 2020
Three Quarters Ended September 30, 2019
Financial Statement Caption
Loss Recognized in Other Comprehensive Loss
Loss Reclassified into Income
Loss Recognized in Other Comprehensive Loss
Loss Reclassified into Income
(In thousands)
Cash flow hedge:
Interest rate swap
Interest expense
$
(11,618
)
$
(6,224
)
$
(10,586
)
$
(1,308
)</t>
        </is>
      </c>
    </row>
    <row r="6">
      <c r="A6" s="4" t="inlineStr">
        <is>
          <t>Summary of Activity of Designated Cash Flow Hedges in Accumulated Other Comprehensive Loss</t>
        </is>
      </c>
      <c r="B6" s="4" t="inlineStr">
        <is>
          <t>The following table provides a summary of the activity associated with the designated cash flow hedges reflected in accumulated other comprehensive loss for the three quarters ended September 30, 2020 and September 30, 2019:
Three Quarters Ended
September 28,
September 30,
2020
2019
(In thousands)
Beginning balance, net of tax
$
(9,617
)
$
(4,214
)
Changes in fair value loss, net of tax
(8,667
)
(8,164
)
Reclassification to earnings, net of tax
4,727
1,128
Derecognition of unrealized losses on cash flow hedge due to sale of Mobility business unit
384
—
Ending balance, net of tax
$
(13,173
)
$
(1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28, 2020</t>
        </is>
      </c>
    </row>
    <row r="3">
      <c r="A3" s="3" t="inlineStr">
        <is>
          <t>Equity [Abstract]</t>
        </is>
      </c>
    </row>
    <row r="4">
      <c r="A4" s="4" t="inlineStr">
        <is>
          <t>Schedule of Accumulated Other Comprehensive Loss, Net of Tax</t>
        </is>
      </c>
      <c r="B4" s="4" t="inlineStr">
        <is>
          <t>The following provides a summary of the components of accumulated other comprehensive loss, net of tax, as of September 28, 2020 and December 30, 2019:
Foreign Currency Translation
Pension Obligation
(Losses) Gains on Cash Flow Hedges
Total
(In thousands)
Ending balance as of December 30, 2019
$
1,115
$
(1,584
)
$
(9,617
)
$
(10,086
)
Other comprehensive income (loss) before reclassifications
778
4
(8,667
)
(7,885
)
Amounts reclassified from accumulated other comprehensive loss
—
—
4,727
4,727
Reclassification adjustment for foreign currency translation
(346
)
—
—
(346
)
Derecognition of foreign currency translation adjustments due to sale of Mobility business unit
(27,341
)
—
—
(27,341
)
Derecognition of unrealized losses on cash flow hedge due to sale of Mobility business unit
—
—
384
384
Other comprehensive (loss) income
(26,909
)
4
(3,556
)
(30,461
)
Ending balance as of September 28, 2020
$
(25,794
)
$
(1,580
)
$
(13,173
)
$
(40,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9 Months Ended</t>
        </is>
      </c>
    </row>
    <row r="2">
      <c r="B2" s="2" t="inlineStr">
        <is>
          <t>Sep. 28, 2020</t>
        </is>
      </c>
    </row>
    <row r="3">
      <c r="A3" s="3" t="inlineStr">
        <is>
          <t>Fair Value Disclosures [Abstract]</t>
        </is>
      </c>
    </row>
    <row r="4">
      <c r="A4" s="4" t="inlineStr">
        <is>
          <t>Carrying Amount and Estimated Fair Value of Financial Instruments</t>
        </is>
      </c>
      <c r="B4" s="4" t="inlineStr">
        <is>
          <t>The carrying amount and estimated fair value of the Company’s financial instruments as of September 28, 2020 and December 30, 2019 were as follows:
As of
As of
September 28, 2020
December 30, 2019
Carrying Amount
Fair Value
Carrying Amount
Fair Value
(In thousands)
Derivative assets, current
$
19
$
19
$
1
$
1
Derivative liabilities, current
—
—
3
3
Derivative liabilities, non-current
17,461
17,461
12,067
12,067
Term Loan due September 2024
402,151
396,240
797,200
808,901
Senior Notes due October 2025
370,279
384,240
369,684
390,143
Convertible Senior Notes due December 2020
247,568
297,145
239,053
391,686
ABL Revolving Loans
70,000
70,000
70,000
7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0</t>
        </is>
      </c>
    </row>
    <row r="3">
      <c r="A3" s="3" t="inlineStr">
        <is>
          <t>Earnings Per Share [Abstract]</t>
        </is>
      </c>
    </row>
    <row r="4">
      <c r="A4" s="4" t="inlineStr">
        <is>
          <t>Reconciliation of Numerator and Denominator Used to Calculate Basic Earnings per Share and Diluted Earnings per Share from Continuing Operations</t>
        </is>
      </c>
      <c r="B4" s="4" t="inlineStr">
        <is>
          <t>The following is a reconciliation of the numerator and denominator used to calculate basic earnings per share and diluted earnings per share from continuing operations for the quarter and three quarters ended September 28, 2020 and September 30, 2019:
Quarter Ended
Three Quarters Ended
September 28, 2020
September 30, 2019
September 28, 2020
September 30, 2019
(In thousands, except per share amounts)
Net (loss) income from continuing operations
$
(61,472
)
$
2,393
$
(55,346
)
$
21,124
Basic weighted average shares
106,729
105,492
106,130
105,092
Dilutive effect of performance-based restricted stock units, restricted stock units and stock options
—
982
—
973
Diluted shares
106,729
106,474
106,130
106,065
(Loss) earnings per share:
Basic
$
(0.58
)
$
0.02
$
(0.52
)
$
0.20
Diluted
$
(0.58
)
$
0.02
$
(0.52
)
$
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8, 2020</t>
        </is>
      </c>
    </row>
    <row r="3">
      <c r="A3" s="3" t="inlineStr">
        <is>
          <t>Disclosure Of Compensation Related Costs Sharebased Payments [Abstract]</t>
        </is>
      </c>
    </row>
    <row r="4">
      <c r="A4" s="4" t="inlineStr">
        <is>
          <t>Amounts Recognized in Consolidated Financial Statements of Operations with Respect to Stock Based Compensation Plan</t>
        </is>
      </c>
      <c r="B4" s="4" t="inlineStr">
        <is>
          <t>Stock-based compensation expense is recognized in the accompanying consolidated condensed statements of operations as follows:
Quarter Ended
Three Quarters Ended
September 28,
September 30,
September 28,
September 30,
2020
2019
2020
2019
(In thousands)
(In thousands)
Cost of goods sold
$
1,173
$
937
$
2,643
$
2,210
Selling and marketing
557
574
1,299
1,408
General and administrative
2,705
3,089
7,872
8,421
Research and development
44
62
147
151
Stock-based compensation expense recognized
$
4,479
$
4,662
$
11,961
$
12,190</t>
        </is>
      </c>
    </row>
    <row r="5">
      <c r="A5" s="4" t="inlineStr">
        <is>
          <t>Summary of Unrecognized Compensation Costs</t>
        </is>
      </c>
      <c r="B5" s="4" t="inlineStr">
        <is>
          <t>The following is a summary of total unrecognized compensation costs as of September 28, 2020:
Unrecognized Stock-Based Compensation Cost
Remaining Weighted Average Recognition Period
(In thousands)
(In years)
RSU awards
$
24,422
1.5
PRU awards
2,402
1.6
Stock options
154
1.4
$
26,9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Income Statement [Abstract]</t>
        </is>
      </c>
    </row>
    <row r="4">
      <c r="A4" s="4" t="inlineStr">
        <is>
          <t>Net sales</t>
        </is>
      </c>
      <c r="B4" s="6" t="n">
        <v>513576</v>
      </c>
      <c r="C4" s="6" t="n">
        <v>534173</v>
      </c>
      <c r="D4" s="6" t="n">
        <v>1581520</v>
      </c>
      <c r="E4" s="6" t="n">
        <v>1597495</v>
      </c>
    </row>
    <row r="5">
      <c r="A5" s="4" t="inlineStr">
        <is>
          <t>Cost of goods sold</t>
        </is>
      </c>
      <c r="B5" s="5" t="n">
        <v>424298</v>
      </c>
      <c r="C5" s="5" t="n">
        <v>448915</v>
      </c>
      <c r="D5" s="5" t="n">
        <v>1310470</v>
      </c>
      <c r="E5" s="5" t="n">
        <v>1320563</v>
      </c>
    </row>
    <row r="6">
      <c r="A6" s="4" t="inlineStr">
        <is>
          <t>Gross profit</t>
        </is>
      </c>
      <c r="B6" s="5" t="n">
        <v>89278</v>
      </c>
      <c r="C6" s="5" t="n">
        <v>85258</v>
      </c>
      <c r="D6" s="5" t="n">
        <v>271050</v>
      </c>
      <c r="E6" s="5" t="n">
        <v>276932</v>
      </c>
    </row>
    <row r="7">
      <c r="A7" s="3" t="inlineStr">
        <is>
          <t>Operating expenses:</t>
        </is>
      </c>
    </row>
    <row r="8">
      <c r="A8" s="4" t="inlineStr">
        <is>
          <t>Selling and marketing</t>
        </is>
      </c>
      <c r="B8" s="5" t="n">
        <v>15895</v>
      </c>
      <c r="C8" s="5" t="n">
        <v>17153</v>
      </c>
      <c r="D8" s="5" t="n">
        <v>48033</v>
      </c>
      <c r="E8" s="5" t="n">
        <v>51611</v>
      </c>
    </row>
    <row r="9">
      <c r="A9" s="4" t="inlineStr">
        <is>
          <t>General and administrative</t>
        </is>
      </c>
      <c r="B9" s="5" t="n">
        <v>29086</v>
      </c>
      <c r="C9" s="5" t="n">
        <v>33116</v>
      </c>
      <c r="D9" s="5" t="n">
        <v>110476</v>
      </c>
      <c r="E9" s="5" t="n">
        <v>95267</v>
      </c>
    </row>
    <row r="10">
      <c r="A10" s="4" t="inlineStr">
        <is>
          <t>Research and development</t>
        </is>
      </c>
      <c r="B10" s="5" t="n">
        <v>5223</v>
      </c>
      <c r="C10" s="5" t="n">
        <v>4358</v>
      </c>
      <c r="D10" s="5" t="n">
        <v>15166</v>
      </c>
      <c r="E10" s="5" t="n">
        <v>13570</v>
      </c>
    </row>
    <row r="11">
      <c r="A11" s="4" t="inlineStr">
        <is>
          <t>Amortization of definite-lived intangibles</t>
        </is>
      </c>
      <c r="B11" s="5" t="n">
        <v>10126</v>
      </c>
      <c r="C11" s="5" t="n">
        <v>9500</v>
      </c>
      <c r="D11" s="5" t="n">
        <v>29249</v>
      </c>
      <c r="E11" s="5" t="n">
        <v>36245</v>
      </c>
    </row>
    <row r="12">
      <c r="A12" s="4" t="inlineStr">
        <is>
          <t>Impairment of goodwill</t>
        </is>
      </c>
      <c r="B12" s="5" t="n">
        <v>69200</v>
      </c>
      <c r="D12" s="5" t="n">
        <v>69200</v>
      </c>
    </row>
    <row r="13">
      <c r="A13" s="4" t="inlineStr">
        <is>
          <t>Total operating expenses</t>
        </is>
      </c>
      <c r="B13" s="5" t="n">
        <v>129530</v>
      </c>
      <c r="C13" s="5" t="n">
        <v>64127</v>
      </c>
      <c r="D13" s="5" t="n">
        <v>272124</v>
      </c>
      <c r="E13" s="5" t="n">
        <v>196693</v>
      </c>
    </row>
    <row r="14">
      <c r="A14" s="4" t="inlineStr">
        <is>
          <t>Operating (loss) income</t>
        </is>
      </c>
      <c r="B14" s="5" t="n">
        <v>-40252</v>
      </c>
      <c r="C14" s="5" t="n">
        <v>21131</v>
      </c>
      <c r="D14" s="5" t="n">
        <v>-1074</v>
      </c>
      <c r="E14" s="5" t="n">
        <v>80239</v>
      </c>
    </row>
    <row r="15">
      <c r="A15" s="3" t="inlineStr">
        <is>
          <t>Other (expense) income:</t>
        </is>
      </c>
    </row>
    <row r="16">
      <c r="A16" s="4" t="inlineStr">
        <is>
          <t>Interest expense</t>
        </is>
      </c>
      <c r="B16" s="5" t="n">
        <v>-20204</v>
      </c>
      <c r="C16" s="5" t="n">
        <v>-20423</v>
      </c>
      <c r="D16" s="5" t="n">
        <v>-58557</v>
      </c>
      <c r="E16" s="5" t="n">
        <v>-62111</v>
      </c>
    </row>
    <row r="17">
      <c r="A17" s="4" t="inlineStr">
        <is>
          <t>Other, net</t>
        </is>
      </c>
      <c r="B17" s="5" t="n">
        <v>-2316</v>
      </c>
      <c r="C17" s="5" t="n">
        <v>5875</v>
      </c>
      <c r="D17" s="5" t="n">
        <v>641</v>
      </c>
      <c r="E17" s="5" t="n">
        <v>8525</v>
      </c>
    </row>
    <row r="18">
      <c r="A18" s="4" t="inlineStr">
        <is>
          <t>Total other expense, net</t>
        </is>
      </c>
      <c r="B18" s="5" t="n">
        <v>-22520</v>
      </c>
      <c r="C18" s="5" t="n">
        <v>-14548</v>
      </c>
      <c r="D18" s="5" t="n">
        <v>-57916</v>
      </c>
      <c r="E18" s="5" t="n">
        <v>-53586</v>
      </c>
    </row>
    <row r="19">
      <c r="A19" s="4" t="inlineStr">
        <is>
          <t>(Loss) income from continuing operations before income taxes</t>
        </is>
      </c>
      <c r="B19" s="5" t="n">
        <v>-62772</v>
      </c>
      <c r="C19" s="5" t="n">
        <v>6583</v>
      </c>
      <c r="D19" s="5" t="n">
        <v>-58990</v>
      </c>
      <c r="E19" s="5" t="n">
        <v>26653</v>
      </c>
    </row>
    <row r="20">
      <c r="A20" s="4" t="inlineStr">
        <is>
          <t>Income tax benefit (provision)</t>
        </is>
      </c>
      <c r="B20" s="5" t="n">
        <v>1300</v>
      </c>
      <c r="C20" s="5" t="n">
        <v>-4190</v>
      </c>
      <c r="D20" s="5" t="n">
        <v>3644</v>
      </c>
      <c r="E20" s="5" t="n">
        <v>-5529</v>
      </c>
    </row>
    <row r="21">
      <c r="A21" s="4" t="inlineStr">
        <is>
          <t>Net (loss) income from continuing operations</t>
        </is>
      </c>
      <c r="B21" s="5" t="n">
        <v>-61472</v>
      </c>
      <c r="C21" s="5" t="n">
        <v>2393</v>
      </c>
      <c r="D21" s="5" t="n">
        <v>-55346</v>
      </c>
      <c r="E21" s="5" t="n">
        <v>21124</v>
      </c>
    </row>
    <row r="22">
      <c r="A22" s="4" t="inlineStr">
        <is>
          <t>Income (loss) from discontinued operations, net of income taxes</t>
        </is>
      </c>
      <c r="B22" s="5" t="n">
        <v>20021</v>
      </c>
      <c r="C22" s="5" t="n">
        <v>13477</v>
      </c>
      <c r="D22" s="5" t="n">
        <v>193921</v>
      </c>
      <c r="E22" s="5" t="n">
        <v>-5082</v>
      </c>
    </row>
    <row r="23">
      <c r="A23" s="4" t="inlineStr">
        <is>
          <t>Net (loss) income</t>
        </is>
      </c>
      <c r="B23" s="6" t="n">
        <v>-41451</v>
      </c>
      <c r="C23" s="6" t="n">
        <v>15870</v>
      </c>
      <c r="D23" s="6" t="n">
        <v>138575</v>
      </c>
      <c r="E23" s="6" t="n">
        <v>16042</v>
      </c>
    </row>
    <row r="24">
      <c r="A24" s="3" t="inlineStr">
        <is>
          <t>(Loss) earnings per share:</t>
        </is>
      </c>
    </row>
    <row r="25">
      <c r="A25" s="4" t="inlineStr">
        <is>
          <t>Basic (loss) earnings per share from continuing operations</t>
        </is>
      </c>
      <c r="B25" s="8" t="n">
        <v>-0.58</v>
      </c>
      <c r="C25" s="8" t="n">
        <v>0.02</v>
      </c>
      <c r="D25" s="8" t="n">
        <v>-0.52</v>
      </c>
      <c r="E25" s="8" t="n">
        <v>0.2</v>
      </c>
    </row>
    <row r="26">
      <c r="A26" s="4" t="inlineStr">
        <is>
          <t>Basic earnings (loss) per share from discontinued operations</t>
        </is>
      </c>
      <c r="B26" s="9" t="n">
        <v>0.19</v>
      </c>
      <c r="C26" s="9" t="n">
        <v>0.13</v>
      </c>
      <c r="D26" s="9" t="n">
        <v>1.83</v>
      </c>
      <c r="E26" s="9" t="n">
        <v>-0.05</v>
      </c>
    </row>
    <row r="27">
      <c r="A27" s="4" t="inlineStr">
        <is>
          <t>Basic (loss) earnings per share</t>
        </is>
      </c>
      <c r="B27" s="9" t="n">
        <v>-0.39</v>
      </c>
      <c r="C27" s="9" t="n">
        <v>0.15</v>
      </c>
      <c r="D27" s="9" t="n">
        <v>1.31</v>
      </c>
      <c r="E27" s="9" t="n">
        <v>0.15</v>
      </c>
    </row>
    <row r="28">
      <c r="A28" s="4" t="inlineStr">
        <is>
          <t>Diluted (loss) earnings per share from continuing operations</t>
        </is>
      </c>
      <c r="B28" s="9" t="n">
        <v>-0.58</v>
      </c>
      <c r="C28" s="9" t="n">
        <v>0.02</v>
      </c>
      <c r="D28" s="9" t="n">
        <v>-0.52</v>
      </c>
      <c r="E28" s="9" t="n">
        <v>0.2</v>
      </c>
    </row>
    <row r="29">
      <c r="A29" s="4" t="inlineStr">
        <is>
          <t>Diluted earnings (loss) per share from discontinued operations</t>
        </is>
      </c>
      <c r="B29" s="9" t="n">
        <v>0.19</v>
      </c>
      <c r="C29" s="9" t="n">
        <v>0.13</v>
      </c>
      <c r="D29" s="9" t="n">
        <v>1.83</v>
      </c>
      <c r="E29" s="9" t="n">
        <v>-0.05</v>
      </c>
    </row>
    <row r="30">
      <c r="A30" s="4" t="inlineStr">
        <is>
          <t>Diluted (loss) earnings per share</t>
        </is>
      </c>
      <c r="B30" s="8" t="n">
        <v>-0.39</v>
      </c>
      <c r="C30" s="8" t="n">
        <v>0.15</v>
      </c>
      <c r="D30" s="8" t="n">
        <v>1.31</v>
      </c>
      <c r="E30" s="8" t="n">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28, 2020</t>
        </is>
      </c>
    </row>
    <row r="3">
      <c r="A3" s="3" t="inlineStr">
        <is>
          <t>Segment Reporting [Abstract]</t>
        </is>
      </c>
    </row>
    <row r="4">
      <c r="A4" s="4" t="inlineStr">
        <is>
          <t>Reconciliation of Operating Income (Loss) from Segments to Consolidated</t>
        </is>
      </c>
      <c r="B4" s="4" t="inlineStr">
        <is>
          <t xml:space="preserve">Quarter Ended
Three Quarters Ended
September 28, 2020
September 30, 2019
September 28, 2020
September 30, 2019
(In thousands)
Net Sales:
PCB
$
463,664
$
452,816
$
1,429,629
$
1,366,762
RF&amp;S Components
11,742
13,644
33,274
51,725
E-M Solutions
38,170
67,713
118,617
179,008
Total net sales
$
513,576
$
534,173
$
1,581,520
$
1,597,495
Operating Segment (Loss) Income:
PCB
$
64,219
$
51,326
$
199,683
$
164,458
RF&amp;S Components
(66,098
)
5,999
(59,880
)
25,824
E-M Solutions
(873
)
3,236
(20,779
)
5,278
Corporate
(25,990
)
(28,750
)
(86,698
)
(75,537
)
Total operating segment income
(28,742
)
31,811
32,326
120,023
Amortization of definite-lived intangibles (1)
(11,510
)
(10,680
)
(33,400
)
(39,784
)
Total operating (loss) income
(40,252
)
21,131
(1,074
)
80,239
Total other expense
(22,520
)
(14,548
)
(57,916
)
(53,586
)
(Loss) income before income taxes
$
(62,772
)
$
6,583
$
(58,990
)
$
26,653
(1)
Amortization of definite-lived intangibles primarily relates to the PCB and RF&amp;S Components reportable segments. For the quarter and three quarters ended September 28, 2020, $1,384 and $4,151, respectively, of amortization expense is included in cost of goods sold. For the quarter and three quarters ended September 30, 2019, $1,180 and $3,539, respectively, of amortization expense is included in cost of goods sold. </t>
        </is>
      </c>
    </row>
    <row r="5">
      <c r="A5" s="4" t="inlineStr">
        <is>
          <t>Net Sales</t>
        </is>
      </c>
      <c r="B5" s="4" t="inlineStr">
        <is>
          <t>The Company markets and sells its products in approximately 53
Quarter Ended
Three Quarters Ended
September 28, 2020
September 30, 2019
September 28, 2020
September 30, 2019
(In thousands)
Net Sales:
United States
$
271,050
$
281,875
$
802,681
$
841,196
China
80,696
75,692
252,736
254,888
Other
161,830
176,606
526,103
501,411
Total net sales
$
513,576
$
534,173
$
1,581,520
$
1,597,4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9 Months Ended</t>
        </is>
      </c>
    </row>
    <row r="2">
      <c r="B2" s="2" t="inlineStr">
        <is>
          <t>Sep. 28, 2020</t>
        </is>
      </c>
    </row>
    <row r="3">
      <c r="A3" s="3" t="inlineStr">
        <is>
          <t>Restructuring And Related Activities [Abstract]</t>
        </is>
      </c>
    </row>
    <row r="4">
      <c r="A4" s="4" t="inlineStr">
        <is>
          <t>Summary of Restructuring Costs by Reportable Segment</t>
        </is>
      </c>
      <c r="B4" s="4" t="inlineStr">
        <is>
          <t>The below table summarizes such restructuring costs by reportable segment, which are included as a component of general and administrative expenses in the consolidated condensed statements of operations, for the quarter and three quarters ended September 28, 2020 and September 30, 2019:
Quarter Ended September 28, 2020
Three Quarters Ended September 28, 2020
Employee Separation/ Severance
Contract Termination and Other Costs
Total
Employee Separation/ Severance
Contract Termination and Other Costs
Total
(In thousands)
Reportable Segment:
PCB
$
—
$
—
$
—
$
(8
)
$
14
$
6
E-M Solutions
979
7
986
14,373
298
14,671
Corporate
—
102
102
—
153
153
$
979
$
109
$
1,088
$
14,365
$
465
$
14,830
Quarter Ended September 30, 2019
Three Quarters Ended September 30, 2019
Employee Separation/ Severance
Contract Termination and Other Costs
Total
Employee Separation/ Severance
Contract Termination and Other Costs
Total
(In thousands)
Reportable Segment:
PCB
$
5
$
—
$
5
$
2,941
$
—
$
2,941
RF&amp;S Components
—
—
—
52
—
52
Corporate
—
7
7
160
23
183
$
5
$
7
$
12
$
3,153
$
23
$
3,176</t>
        </is>
      </c>
    </row>
    <row r="5">
      <c r="A5" s="4" t="inlineStr">
        <is>
          <t>Accrued Restructuring Costs</t>
        </is>
      </c>
      <c r="B5" s="4" t="inlineStr">
        <is>
          <t>Accrued restructuring costs are included as a component of other current liabilities in the consolidated condensed balance sheet. The below table shows the utilization of the accrued restructuring costs during the three quarters ended September 28, 2020:
Employee Separation/ Severance
Contract Termination and Other Costs
Total
(In thousands)
Accrued as of December 30, 2019
$
260
$
242
$
502
Charged to expense
14,365
465
14,830
Amount paid
(3,139
)
(498
)
(3,637
)
Accrued as of September 28, 2020
$
11,486
$
209
$
11,6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4" customWidth="1" min="3" max="3"/>
    <col width="38" customWidth="1" min="4" max="4"/>
  </cols>
  <sheetData>
    <row r="1">
      <c r="A1" s="1" t="inlineStr">
        <is>
          <t>Nature of Operations and Basis of Presentation - Additional Information (Detail) $ / shares in Units, $ in Thousands</t>
        </is>
      </c>
      <c r="B1" s="2" t="inlineStr">
        <is>
          <t>3 Months Ended</t>
        </is>
      </c>
      <c r="D1" s="2" t="inlineStr">
        <is>
          <t>6 Months Ended</t>
        </is>
      </c>
    </row>
    <row r="2">
      <c r="B2" s="2" t="inlineStr">
        <is>
          <t>Sep. 28, 2020USD ($)</t>
        </is>
      </c>
      <c r="C2" s="2" t="inlineStr">
        <is>
          <t>Jun. 29, 2020$ / shares</t>
        </is>
      </c>
      <c r="D2" s="2" t="inlineStr">
        <is>
          <t>Jun. 29, 2020USD ($)Segment$ / shares</t>
        </is>
      </c>
    </row>
    <row r="3">
      <c r="A3" s="3" t="inlineStr">
        <is>
          <t>New Accounting Pronouncements Or Change In Accounting Principle [Line Items]</t>
        </is>
      </c>
    </row>
    <row r="4">
      <c r="A4" s="4" t="inlineStr">
        <is>
          <t>Number of reportable segments | Segment</t>
        </is>
      </c>
      <c r="D4" s="5" t="n">
        <v>2</v>
      </c>
    </row>
    <row r="5">
      <c r="A5" s="4" t="inlineStr">
        <is>
          <t>Mobility business unit expense</t>
        </is>
      </c>
      <c r="B5" s="6" t="n">
        <v>11043</v>
      </c>
    </row>
    <row r="6">
      <c r="A6" s="4" t="inlineStr">
        <is>
          <t>ASU 2020-04</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ASU 2016-13</t>
        </is>
      </c>
    </row>
    <row r="11">
      <c r="A11" s="3" t="inlineStr">
        <is>
          <t>New Accounting Pronouncements Or Change In Accounting Principle [Line Items]</t>
        </is>
      </c>
    </row>
    <row r="12">
      <c r="A12" s="4" t="inlineStr">
        <is>
          <t>Change in accounting principle, accounting standards update, adopted</t>
        </is>
      </c>
      <c r="B12" s="4" t="inlineStr">
        <is>
          <t>true</t>
        </is>
      </c>
    </row>
    <row r="13">
      <c r="A13" s="4" t="inlineStr">
        <is>
          <t>Change in accounting principle, accounting standards update, immaterial effect</t>
        </is>
      </c>
      <c r="B13" s="4" t="inlineStr">
        <is>
          <t>true</t>
        </is>
      </c>
    </row>
    <row r="14">
      <c r="A14" s="4" t="inlineStr">
        <is>
          <t>Change in accounting principle, accounting standards update, adoption date</t>
        </is>
      </c>
      <c r="B14" s="4" t="inlineStr">
        <is>
          <t>Dec. 31,
		2019</t>
        </is>
      </c>
    </row>
    <row r="15">
      <c r="A15" s="4" t="inlineStr">
        <is>
          <t>Overstated | Income from Discontinued Operations, Net of Income Taxes | Restatement Adjustment</t>
        </is>
      </c>
    </row>
    <row r="16">
      <c r="A16" s="3" t="inlineStr">
        <is>
          <t>New Accounting Pronouncements Or Change In Accounting Principle [Line Items]</t>
        </is>
      </c>
    </row>
    <row r="17">
      <c r="A17" s="4" t="inlineStr">
        <is>
          <t>Quantifying misstatement in current year financial statements, amount</t>
        </is>
      </c>
      <c r="D17" s="6" t="n">
        <v>11043</v>
      </c>
    </row>
    <row r="18">
      <c r="A18" s="4" t="inlineStr">
        <is>
          <t>Overstated | Net Income | Restatement Adjustment</t>
        </is>
      </c>
    </row>
    <row r="19">
      <c r="A19" s="3" t="inlineStr">
        <is>
          <t>New Accounting Pronouncements Or Change In Accounting Principle [Line Items]</t>
        </is>
      </c>
    </row>
    <row r="20">
      <c r="A20" s="4" t="inlineStr">
        <is>
          <t>Quantifying misstatement in current year financial statements, amount</t>
        </is>
      </c>
      <c r="D20" s="6" t="n">
        <v>11043</v>
      </c>
    </row>
    <row r="21">
      <c r="A21" s="4" t="inlineStr">
        <is>
          <t>Overstated | Basic Earnings per Share from Discontinued Operations | Restatement Adjustment</t>
        </is>
      </c>
    </row>
    <row r="22">
      <c r="A22" s="3" t="inlineStr">
        <is>
          <t>New Accounting Pronouncements Or Change In Accounting Principle [Line Items]</t>
        </is>
      </c>
    </row>
    <row r="23">
      <c r="A23" s="4" t="inlineStr">
        <is>
          <t>Quantifying misstatement in current year financial statements, amount per share | $ / shares</t>
        </is>
      </c>
      <c r="C23" s="8" t="n">
        <v>0.1</v>
      </c>
      <c r="D23" s="8" t="n">
        <v>0.11</v>
      </c>
    </row>
    <row r="24">
      <c r="A24" s="4" t="inlineStr">
        <is>
          <t>Overstated | Diluted Earnings per Share from Discontinued Operations | Restatement Adjustment</t>
        </is>
      </c>
    </row>
    <row r="25">
      <c r="A25" s="3" t="inlineStr">
        <is>
          <t>New Accounting Pronouncements Or Change In Accounting Principle [Line Items]</t>
        </is>
      </c>
    </row>
    <row r="26">
      <c r="A26" s="4" t="inlineStr">
        <is>
          <t>Quantifying misstatement in current year financial statements, amount per share | $ / shares</t>
        </is>
      </c>
      <c r="C26" s="9" t="n">
        <v>0.1</v>
      </c>
      <c r="D26" s="9" t="n">
        <v>0.1</v>
      </c>
    </row>
    <row r="27">
      <c r="A27" s="4" t="inlineStr">
        <is>
          <t>Overstated | Basic Earnings per Share | Restatement Adjustment</t>
        </is>
      </c>
    </row>
    <row r="28">
      <c r="A28" s="3" t="inlineStr">
        <is>
          <t>New Accounting Pronouncements Or Change In Accounting Principle [Line Items]</t>
        </is>
      </c>
    </row>
    <row r="29">
      <c r="A29" s="4" t="inlineStr">
        <is>
          <t>Quantifying misstatement in current year financial statements, amount per share | $ / shares</t>
        </is>
      </c>
      <c r="C29" s="9" t="n">
        <v>0.1</v>
      </c>
      <c r="D29" s="8" t="n">
        <v>0.11</v>
      </c>
    </row>
    <row r="30">
      <c r="A30" s="4" t="inlineStr">
        <is>
          <t>Overstated | Retained Earnings | Restatement Adjustment</t>
        </is>
      </c>
    </row>
    <row r="31">
      <c r="A31" s="3" t="inlineStr">
        <is>
          <t>New Accounting Pronouncements Or Change In Accounting Principle [Line Items]</t>
        </is>
      </c>
    </row>
    <row r="32">
      <c r="A32" s="4" t="inlineStr">
        <is>
          <t>Quantifying misstatement in current year financial statements, amount</t>
        </is>
      </c>
      <c r="D32" s="6" t="n">
        <v>11043</v>
      </c>
    </row>
    <row r="33">
      <c r="A33" s="4" t="inlineStr">
        <is>
          <t>Overstated | Diluted Earnings per Share | Restatement Adjustment</t>
        </is>
      </c>
    </row>
    <row r="34">
      <c r="A34" s="3" t="inlineStr">
        <is>
          <t>New Accounting Pronouncements Or Change In Accounting Principle [Line Items]</t>
        </is>
      </c>
    </row>
    <row r="35">
      <c r="A35" s="4" t="inlineStr">
        <is>
          <t>Quantifying misstatement in current year financial statements, amount per share | $ / shares</t>
        </is>
      </c>
      <c r="C35" s="8" t="n">
        <v>0.1</v>
      </c>
      <c r="D35" s="8" t="n">
        <v>0.1</v>
      </c>
    </row>
    <row r="36">
      <c r="A36" s="4" t="inlineStr">
        <is>
          <t>Understated | Current Liabilities | Restatement Adjustment</t>
        </is>
      </c>
    </row>
    <row r="37">
      <c r="A37" s="3" t="inlineStr">
        <is>
          <t>New Accounting Pronouncements Or Change In Accounting Principle [Line Items]</t>
        </is>
      </c>
    </row>
    <row r="38">
      <c r="A38" s="4" t="inlineStr">
        <is>
          <t>Quantifying misstatement in current year financial statements, amount</t>
        </is>
      </c>
      <c r="D38" s="6" t="n">
        <v>11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s) - USD ($)</t>
        </is>
      </c>
      <c r="B1" s="2" t="inlineStr">
        <is>
          <t>Apr. 18, 2020</t>
        </is>
      </c>
      <c r="C1" s="2" t="inlineStr">
        <is>
          <t>Apr. 17, 2020</t>
        </is>
      </c>
      <c r="D1" s="2" t="inlineStr">
        <is>
          <t>Sep. 28, 2020</t>
        </is>
      </c>
      <c r="E1" s="2" t="inlineStr">
        <is>
          <t>Sep. 30, 2019</t>
        </is>
      </c>
      <c r="F1" s="2" t="inlineStr">
        <is>
          <t>Sep. 28, 2020</t>
        </is>
      </c>
      <c r="G1" s="2" t="inlineStr">
        <is>
          <t>Sep. 30, 2019</t>
        </is>
      </c>
    </row>
    <row r="2">
      <c r="A2" s="3" t="inlineStr">
        <is>
          <t>Income Statement Balance Sheet And Additional Disclosures By Disposal Groups Including Discontinued Operations [Line Items]</t>
        </is>
      </c>
    </row>
    <row r="3">
      <c r="A3" s="4" t="inlineStr">
        <is>
          <t>Depreciation expense related to the discontinued operations</t>
        </is>
      </c>
      <c r="D3" s="6" t="n">
        <v>0</v>
      </c>
      <c r="E3" s="6" t="n">
        <v>18704000</v>
      </c>
      <c r="F3" s="6" t="n">
        <v>21382000</v>
      </c>
      <c r="G3" s="6" t="n">
        <v>54645000</v>
      </c>
    </row>
    <row r="4">
      <c r="A4" s="4" t="inlineStr">
        <is>
          <t>Net discrete tax expense (benefit) related to discontinued operations</t>
        </is>
      </c>
      <c r="D4" s="5" t="n">
        <v>-20021000</v>
      </c>
      <c r="F4" s="6" t="n">
        <v>46686000</v>
      </c>
    </row>
    <row r="5">
      <c r="A5" s="4" t="inlineStr">
        <is>
          <t>Definitive Equity Interests Purchase Agreement</t>
        </is>
      </c>
    </row>
    <row r="6">
      <c r="A6" s="3" t="inlineStr">
        <is>
          <t>Income Statement Balance Sheet And Additional Disclosures By Disposal Groups Including Discontinued Operations [Line Items]</t>
        </is>
      </c>
    </row>
    <row r="7">
      <c r="A7" s="4" t="inlineStr">
        <is>
          <t>Proceeds from sale of subsidiaries of mobility business unit</t>
        </is>
      </c>
      <c r="C7" s="6" t="n">
        <v>550000000</v>
      </c>
    </row>
    <row r="8">
      <c r="A8" s="4" t="inlineStr">
        <is>
          <t>Estimated additional cash from sale of subsidiaries of mobility business unit</t>
        </is>
      </c>
      <c r="C8" s="6" t="n">
        <v>95000000</v>
      </c>
    </row>
    <row r="9">
      <c r="A9" s="4" t="inlineStr">
        <is>
          <t>Final purchase price from sale of subsidiaries of mobility business unit</t>
        </is>
      </c>
      <c r="D9" s="5" t="n">
        <v>569246000</v>
      </c>
    </row>
    <row r="10">
      <c r="A10" s="4" t="inlineStr">
        <is>
          <t>Additional cash from sale of subsidiaries of mobility business unit</t>
        </is>
      </c>
      <c r="D10" s="6" t="n">
        <v>83000000</v>
      </c>
    </row>
    <row r="11">
      <c r="A11" s="4" t="inlineStr">
        <is>
          <t>Transition Services Agreement</t>
        </is>
      </c>
    </row>
    <row r="12">
      <c r="A12" s="3" t="inlineStr">
        <is>
          <t>Income Statement Balance Sheet And Additional Disclosures By Disposal Groups Including Discontinued Operations [Line Items]</t>
        </is>
      </c>
    </row>
    <row r="13">
      <c r="A13" s="4" t="inlineStr">
        <is>
          <t>Services provided period</t>
        </is>
      </c>
      <c r="B13"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mponents of Discontinued Operations of Statements of Operations (Details) - USD ($) $ / shares in Units,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Discontinued Operations And Disposal Groups [Abstract]</t>
        </is>
      </c>
    </row>
    <row r="4">
      <c r="A4" s="4" t="inlineStr">
        <is>
          <t>Net sales</t>
        </is>
      </c>
      <c r="C4" s="6" t="n">
        <v>182644</v>
      </c>
      <c r="D4" s="6" t="n">
        <v>143951</v>
      </c>
      <c r="E4" s="6" t="n">
        <v>372560</v>
      </c>
    </row>
    <row r="5">
      <c r="A5" s="4" t="inlineStr">
        <is>
          <t>Cost of goods sold</t>
        </is>
      </c>
      <c r="C5" s="5" t="n">
        <v>164068</v>
      </c>
      <c r="D5" s="5" t="n">
        <v>136800</v>
      </c>
      <c r="E5" s="5" t="n">
        <v>372358</v>
      </c>
    </row>
    <row r="6">
      <c r="A6" s="4" t="inlineStr">
        <is>
          <t>Gross profit</t>
        </is>
      </c>
      <c r="C6" s="5" t="n">
        <v>18576</v>
      </c>
      <c r="D6" s="5" t="n">
        <v>7151</v>
      </c>
      <c r="E6" s="5" t="n">
        <v>202</v>
      </c>
    </row>
    <row r="7">
      <c r="A7" s="3" t="inlineStr">
        <is>
          <t>Operating expenses:</t>
        </is>
      </c>
    </row>
    <row r="8">
      <c r="A8" s="4" t="inlineStr">
        <is>
          <t>Selling and marketing</t>
        </is>
      </c>
      <c r="C8" s="5" t="n">
        <v>1247</v>
      </c>
      <c r="D8" s="5" t="n">
        <v>1461</v>
      </c>
      <c r="E8" s="5" t="n">
        <v>3557</v>
      </c>
    </row>
    <row r="9">
      <c r="A9" s="4" t="inlineStr">
        <is>
          <t>General and administrative</t>
        </is>
      </c>
      <c r="C9" s="5" t="n">
        <v>1424</v>
      </c>
      <c r="D9" s="5" t="n">
        <v>2317</v>
      </c>
      <c r="E9" s="5" t="n">
        <v>4166</v>
      </c>
    </row>
    <row r="10">
      <c r="A10" s="4" t="inlineStr">
        <is>
          <t>Research and development</t>
        </is>
      </c>
      <c r="D10" s="5" t="n">
        <v>147</v>
      </c>
    </row>
    <row r="11">
      <c r="A11" s="4" t="inlineStr">
        <is>
          <t>Amortization of definite-lived intangibles</t>
        </is>
      </c>
      <c r="C11" s="5" t="n">
        <v>675</v>
      </c>
      <c r="D11" s="5" t="n">
        <v>809</v>
      </c>
      <c r="E11" s="5" t="n">
        <v>2023</v>
      </c>
    </row>
    <row r="12">
      <c r="A12" s="4" t="inlineStr">
        <is>
          <t>Total operating expenses</t>
        </is>
      </c>
      <c r="C12" s="5" t="n">
        <v>3346</v>
      </c>
      <c r="D12" s="5" t="n">
        <v>4734</v>
      </c>
      <c r="E12" s="5" t="n">
        <v>9746</v>
      </c>
    </row>
    <row r="13">
      <c r="A13" s="4" t="inlineStr">
        <is>
          <t>Operating income (loss)</t>
        </is>
      </c>
      <c r="C13" s="5" t="n">
        <v>15230</v>
      </c>
      <c r="D13" s="5" t="n">
        <v>2417</v>
      </c>
      <c r="E13" s="5" t="n">
        <v>-9544</v>
      </c>
    </row>
    <row r="14">
      <c r="A14" s="3" t="inlineStr">
        <is>
          <t>Other (expense) income:</t>
        </is>
      </c>
    </row>
    <row r="15">
      <c r="A15" s="4" t="inlineStr">
        <is>
          <t>Interest expense</t>
        </is>
      </c>
      <c r="C15" s="5" t="n">
        <v>-145</v>
      </c>
      <c r="D15" s="5" t="n">
        <v>-223</v>
      </c>
      <c r="E15" s="5" t="n">
        <v>-1016</v>
      </c>
    </row>
    <row r="16">
      <c r="A16" s="4" t="inlineStr">
        <is>
          <t>Gain on sale of the Mobility business unit</t>
        </is>
      </c>
      <c r="D16" s="5" t="n">
        <v>237253</v>
      </c>
    </row>
    <row r="17">
      <c r="A17" s="4" t="inlineStr">
        <is>
          <t>Other, net</t>
        </is>
      </c>
      <c r="C17" s="5" t="n">
        <v>2251</v>
      </c>
      <c r="D17" s="5" t="n">
        <v>1160</v>
      </c>
      <c r="E17" s="5" t="n">
        <v>3692</v>
      </c>
    </row>
    <row r="18">
      <c r="A18" s="4" t="inlineStr">
        <is>
          <t>Total other income, net</t>
        </is>
      </c>
      <c r="C18" s="5" t="n">
        <v>2106</v>
      </c>
      <c r="D18" s="5" t="n">
        <v>238190</v>
      </c>
      <c r="E18" s="5" t="n">
        <v>2676</v>
      </c>
    </row>
    <row r="19">
      <c r="A19" s="4" t="inlineStr">
        <is>
          <t>Income (loss) from discontinued operations before income taxes</t>
        </is>
      </c>
      <c r="C19" s="5" t="n">
        <v>17336</v>
      </c>
      <c r="D19" s="5" t="n">
        <v>240607</v>
      </c>
      <c r="E19" s="5" t="n">
        <v>-6868</v>
      </c>
    </row>
    <row r="20">
      <c r="A20" s="4" t="inlineStr">
        <is>
          <t>Income tax benefit (provision)</t>
        </is>
      </c>
      <c r="B20" s="6" t="n">
        <v>20021</v>
      </c>
      <c r="C20" s="5" t="n">
        <v>-3859</v>
      </c>
      <c r="D20" s="5" t="n">
        <v>-46686</v>
      </c>
      <c r="E20" s="5" t="n">
        <v>1786</v>
      </c>
    </row>
    <row r="21">
      <c r="A21" s="4" t="inlineStr">
        <is>
          <t>Income (loss) from discontinued operations, net of income taxes</t>
        </is>
      </c>
      <c r="B21" s="6" t="n">
        <v>20021</v>
      </c>
      <c r="C21" s="6" t="n">
        <v>13477</v>
      </c>
      <c r="D21" s="6" t="n">
        <v>193921</v>
      </c>
      <c r="E21" s="6" t="n">
        <v>-5082</v>
      </c>
    </row>
    <row r="22">
      <c r="A22" s="3" t="inlineStr">
        <is>
          <t>Earnings (loss) per share from discontinued operations:</t>
        </is>
      </c>
    </row>
    <row r="23">
      <c r="A23" s="4" t="inlineStr">
        <is>
          <t>Basic earnings (loss) per share from discontinued operations</t>
        </is>
      </c>
      <c r="B23" s="8" t="n">
        <v>0.19</v>
      </c>
      <c r="C23" s="8" t="n">
        <v>0.13</v>
      </c>
      <c r="D23" s="8" t="n">
        <v>1.83</v>
      </c>
      <c r="E23" s="8" t="n">
        <v>-0.05</v>
      </c>
    </row>
    <row r="24">
      <c r="A24" s="4" t="inlineStr">
        <is>
          <t>Diluted earnings (loss) per share from discontinued operations</t>
        </is>
      </c>
      <c r="B24" s="8" t="n">
        <v>0.19</v>
      </c>
      <c r="C24" s="8" t="n">
        <v>0.13</v>
      </c>
      <c r="D24" s="8" t="n">
        <v>1.83</v>
      </c>
      <c r="E24" s="8" t="n">
        <v>-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omponents of Discontinued Operations of Reconciliation of Gain Recorded for Sale (Details) $ in Thousands</t>
        </is>
      </c>
      <c r="B1" s="2" t="inlineStr">
        <is>
          <t>9 Months Ended</t>
        </is>
      </c>
    </row>
    <row r="2">
      <c r="B2" s="2" t="inlineStr">
        <is>
          <t>Sep. 28, 2020USD ($)</t>
        </is>
      </c>
    </row>
    <row r="3">
      <c r="A3" s="3" t="inlineStr">
        <is>
          <t>Discontinued Operations And Disposal Groups [Abstract]</t>
        </is>
      </c>
    </row>
    <row r="4">
      <c r="A4" s="4" t="inlineStr">
        <is>
          <t>Net proceeds from the sale of the Mobility business unit</t>
        </is>
      </c>
      <c r="B4" s="6" t="n">
        <v>569246</v>
      </c>
    </row>
    <row r="5">
      <c r="A5" s="3" t="inlineStr">
        <is>
          <t>Mobility business unit assets:</t>
        </is>
      </c>
    </row>
    <row r="6">
      <c r="A6" s="4" t="inlineStr">
        <is>
          <t>Cash and cash equivalents</t>
        </is>
      </c>
      <c r="B6" s="5" t="n">
        <v>12513</v>
      </c>
    </row>
    <row r="7">
      <c r="A7" s="4" t="inlineStr">
        <is>
          <t>Restricted cash</t>
        </is>
      </c>
      <c r="B7" s="5" t="n">
        <v>35412</v>
      </c>
    </row>
    <row r="8">
      <c r="A8" s="4" t="inlineStr">
        <is>
          <t>Accounts receivable, net</t>
        </is>
      </c>
      <c r="B8" s="5" t="n">
        <v>12</v>
      </c>
    </row>
    <row r="9">
      <c r="A9" s="4" t="inlineStr">
        <is>
          <t>Contract assets</t>
        </is>
      </c>
      <c r="B9" s="5" t="n">
        <v>40072</v>
      </c>
    </row>
    <row r="10">
      <c r="A10" s="4" t="inlineStr">
        <is>
          <t>Inventories</t>
        </is>
      </c>
      <c r="B10" s="5" t="n">
        <v>4988</v>
      </c>
    </row>
    <row r="11">
      <c r="A11" s="4" t="inlineStr">
        <is>
          <t>Prepaid expenses and other current assets</t>
        </is>
      </c>
      <c r="B11" s="5" t="n">
        <v>4593</v>
      </c>
    </row>
    <row r="12">
      <c r="A12" s="4" t="inlineStr">
        <is>
          <t>Property, plant and equipment, net</t>
        </is>
      </c>
      <c r="B12" s="5" t="n">
        <v>328648</v>
      </c>
    </row>
    <row r="13">
      <c r="A13" s="4" t="inlineStr">
        <is>
          <t>Goodwill</t>
        </is>
      </c>
      <c r="B13" s="5" t="n">
        <v>68267</v>
      </c>
    </row>
    <row r="14">
      <c r="A14" s="4" t="inlineStr">
        <is>
          <t>Definite-lived intangibles, net</t>
        </is>
      </c>
      <c r="B14" s="5" t="n">
        <v>5520</v>
      </c>
    </row>
    <row r="15">
      <c r="A15" s="4" t="inlineStr">
        <is>
          <t>Deposits and other non-current assets</t>
        </is>
      </c>
      <c r="B15" s="5" t="n">
        <v>6291</v>
      </c>
    </row>
    <row r="16">
      <c r="A16" s="4" t="inlineStr">
        <is>
          <t>Total Mobility business unit assets</t>
        </is>
      </c>
      <c r="B16" s="5" t="n">
        <v>506316</v>
      </c>
    </row>
    <row r="17">
      <c r="A17" s="3" t="inlineStr">
        <is>
          <t>Mobility business unit liabilities:</t>
        </is>
      </c>
    </row>
    <row r="18">
      <c r="A18" s="4" t="inlineStr">
        <is>
          <t>Accounts payable</t>
        </is>
      </c>
      <c r="B18" s="5" t="n">
        <v>142636</v>
      </c>
    </row>
    <row r="19">
      <c r="A19" s="4" t="inlineStr">
        <is>
          <t>Accrued salaries, wages and benefits</t>
        </is>
      </c>
      <c r="B19" s="5" t="n">
        <v>9392</v>
      </c>
    </row>
    <row r="20">
      <c r="A20" s="4" t="inlineStr">
        <is>
          <t>Other current liabilities</t>
        </is>
      </c>
      <c r="B20" s="5" t="n">
        <v>8890</v>
      </c>
    </row>
    <row r="21">
      <c r="A21" s="4" t="inlineStr">
        <is>
          <t>Other long-term liabilities</t>
        </is>
      </c>
      <c r="B21" s="5" t="n">
        <v>303</v>
      </c>
    </row>
    <row r="22">
      <c r="A22" s="4" t="inlineStr">
        <is>
          <t>Total Mobility business unit liabilities</t>
        </is>
      </c>
      <c r="B22" s="5" t="n">
        <v>161221</v>
      </c>
    </row>
    <row r="23">
      <c r="A23" s="4" t="inlineStr">
        <is>
          <t>Derecognition of foreign currency translation adjustments and unrealized losses on cash flow hedges recorded in accumulated other comprehensive loss</t>
        </is>
      </c>
      <c r="B23" s="5" t="n">
        <v>26957</v>
      </c>
    </row>
    <row r="24">
      <c r="A24" s="4" t="inlineStr">
        <is>
          <t>Other transaction costs incurred as part of the sale of the Mobility business unit</t>
        </is>
      </c>
      <c r="B24" s="5" t="n">
        <v>13855</v>
      </c>
    </row>
    <row r="25">
      <c r="A25" s="4" t="inlineStr">
        <is>
          <t>Gain on sale of the Mobility business unit before income taxes</t>
        </is>
      </c>
      <c r="B25" s="6" t="n">
        <v>2372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Lease Expense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Leases [Abstract]</t>
        </is>
      </c>
    </row>
    <row r="4">
      <c r="A4" s="4" t="inlineStr">
        <is>
          <t>Operating lease cost</t>
        </is>
      </c>
      <c r="B4" s="6" t="n">
        <v>2333</v>
      </c>
      <c r="C4" s="6" t="n">
        <v>2202</v>
      </c>
      <c r="D4" s="6" t="n">
        <v>7041</v>
      </c>
      <c r="E4" s="6" t="n">
        <v>6367</v>
      </c>
    </row>
    <row r="5">
      <c r="A5" s="4" t="inlineStr">
        <is>
          <t>Variable lease cost</t>
        </is>
      </c>
      <c r="B5" s="5" t="n">
        <v>133</v>
      </c>
      <c r="C5" s="5" t="n">
        <v>137</v>
      </c>
      <c r="D5" s="5" t="n">
        <v>376</v>
      </c>
      <c r="E5" s="5" t="n">
        <v>398</v>
      </c>
    </row>
    <row r="6">
      <c r="A6" s="4" t="inlineStr">
        <is>
          <t>Short-term lease cost</t>
        </is>
      </c>
      <c r="B6" s="6" t="n">
        <v>84</v>
      </c>
      <c r="C6" s="6" t="n">
        <v>95</v>
      </c>
      <c r="D6" s="6" t="n">
        <v>482</v>
      </c>
      <c r="E6" s="6" t="n">
        <v>2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Sep. 28, 2020</t>
        </is>
      </c>
      <c r="C2" s="2" t="inlineStr">
        <is>
          <t>Sep. 30, 2019</t>
        </is>
      </c>
    </row>
    <row r="3">
      <c r="A3" s="3" t="inlineStr">
        <is>
          <t>Cash paid for amounts included in the measurement of lease liabilities:</t>
        </is>
      </c>
    </row>
    <row r="4">
      <c r="A4" s="4" t="inlineStr">
        <is>
          <t>Operating cash flows from operating leases</t>
        </is>
      </c>
      <c r="B4" s="6" t="n">
        <v>6636</v>
      </c>
      <c r="C4" s="6" t="n">
        <v>6240</v>
      </c>
    </row>
    <row r="5">
      <c r="A5" s="3" t="inlineStr">
        <is>
          <t>Right-of-use assets obtained in exchange for new lease obligations:</t>
        </is>
      </c>
    </row>
    <row r="6">
      <c r="A6" s="4" t="inlineStr">
        <is>
          <t>Operating leases</t>
        </is>
      </c>
      <c r="B6" s="6" t="n">
        <v>6559</v>
      </c>
      <c r="C6" s="6" t="n">
        <v>13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pplemental Balance Sheet Information Related to Leases (Detail) - USD ($) $ in Thousands</t>
        </is>
      </c>
      <c r="B1" s="2" t="inlineStr">
        <is>
          <t>Sep. 28, 2020</t>
        </is>
      </c>
      <c r="C1" s="2" t="inlineStr">
        <is>
          <t>Dec. 30, 2019</t>
        </is>
      </c>
    </row>
    <row r="2">
      <c r="A2" s="3" t="inlineStr">
        <is>
          <t>Leases [Abstract]</t>
        </is>
      </c>
    </row>
    <row r="3">
      <c r="A3" s="4" t="inlineStr">
        <is>
          <t>Operating lease right-of-use assets</t>
        </is>
      </c>
      <c r="B3" s="6" t="n">
        <v>22993</v>
      </c>
      <c r="C3" s="6" t="n">
        <v>22173</v>
      </c>
    </row>
    <row r="4">
      <c r="A4" s="4" t="inlineStr">
        <is>
          <t>Other current liabilities</t>
        </is>
      </c>
      <c r="B4" s="6" t="n">
        <v>7945</v>
      </c>
      <c r="C4" s="6" t="n">
        <v>7111</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ies</t>
        </is>
      </c>
      <c r="B6" s="6" t="n">
        <v>15885</v>
      </c>
      <c r="C6" s="6" t="n">
        <v>15413</v>
      </c>
    </row>
    <row r="7">
      <c r="A7" s="4" t="inlineStr">
        <is>
          <t>Total operating lease liabilities</t>
        </is>
      </c>
      <c r="B7" s="6" t="n">
        <v>23830</v>
      </c>
      <c r="C7" s="6" t="n">
        <v>22524</v>
      </c>
    </row>
    <row r="8">
      <c r="A8" s="4" t="inlineStr">
        <is>
          <t>Weighted average remaining lease term</t>
        </is>
      </c>
      <c r="B8" s="4" t="inlineStr">
        <is>
          <t>4 years 1 month 6 days</t>
        </is>
      </c>
      <c r="C8" s="4" t="inlineStr">
        <is>
          <t>4 years 4 months 24 days</t>
        </is>
      </c>
    </row>
    <row r="9">
      <c r="A9" s="4" t="inlineStr">
        <is>
          <t>Weighted average discount rate</t>
        </is>
      </c>
      <c r="B9" s="4" t="inlineStr">
        <is>
          <t>3.53%</t>
        </is>
      </c>
      <c r="C9" s="4" t="inlineStr">
        <is>
          <t>3.9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urities of Operating Lease Liabilities (Detail) - USD ($) $ in Thousands</t>
        </is>
      </c>
      <c r="B1" s="2" t="inlineStr">
        <is>
          <t>Sep. 28, 2020</t>
        </is>
      </c>
      <c r="C1" s="2" t="inlineStr">
        <is>
          <t>Dec. 30, 2019</t>
        </is>
      </c>
    </row>
    <row r="2">
      <c r="A2" s="3" t="inlineStr">
        <is>
          <t>Leases [Abstract]</t>
        </is>
      </c>
    </row>
    <row r="3">
      <c r="A3" s="4" t="inlineStr">
        <is>
          <t>Less than one year</t>
        </is>
      </c>
      <c r="B3" s="6" t="n">
        <v>9309</v>
      </c>
    </row>
    <row r="4">
      <c r="A4" s="4" t="inlineStr">
        <is>
          <t>1 - 2 years</t>
        </is>
      </c>
      <c r="B4" s="5" t="n">
        <v>5114</v>
      </c>
    </row>
    <row r="5">
      <c r="A5" s="4" t="inlineStr">
        <is>
          <t>2 - 3 years</t>
        </is>
      </c>
      <c r="B5" s="5" t="n">
        <v>4030</v>
      </c>
    </row>
    <row r="6">
      <c r="A6" s="4" t="inlineStr">
        <is>
          <t>3 - 4 years</t>
        </is>
      </c>
      <c r="B6" s="5" t="n">
        <v>3011</v>
      </c>
    </row>
    <row r="7">
      <c r="A7" s="4" t="inlineStr">
        <is>
          <t>4 - 5 years</t>
        </is>
      </c>
      <c r="B7" s="5" t="n">
        <v>2046</v>
      </c>
    </row>
    <row r="8">
      <c r="A8" s="4" t="inlineStr">
        <is>
          <t>Thereafter</t>
        </is>
      </c>
      <c r="B8" s="5" t="n">
        <v>2148</v>
      </c>
    </row>
    <row r="9">
      <c r="A9" s="4" t="inlineStr">
        <is>
          <t>Total lease payments</t>
        </is>
      </c>
      <c r="B9" s="5" t="n">
        <v>25658</v>
      </c>
    </row>
    <row r="10">
      <c r="A10" s="4" t="inlineStr">
        <is>
          <t>Less imputed interest</t>
        </is>
      </c>
      <c r="B10" s="5" t="n">
        <v>-1828</v>
      </c>
    </row>
    <row r="11">
      <c r="A11" s="4" t="inlineStr">
        <is>
          <t>Total</t>
        </is>
      </c>
      <c r="B11" s="6" t="n">
        <v>23830</v>
      </c>
      <c r="C11" s="6" t="n">
        <v>22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Statement Of Income And Comprehensive Income [Abstract]</t>
        </is>
      </c>
    </row>
    <row r="4">
      <c r="A4" s="4" t="inlineStr">
        <is>
          <t>Net (loss) income</t>
        </is>
      </c>
      <c r="B4" s="6" t="n">
        <v>-41451</v>
      </c>
      <c r="C4" s="6" t="n">
        <v>15870</v>
      </c>
      <c r="D4" s="6" t="n">
        <v>138575</v>
      </c>
      <c r="E4" s="6" t="n">
        <v>16042</v>
      </c>
    </row>
    <row r="5">
      <c r="A5" s="3" t="inlineStr">
        <is>
          <t>Other comprehensive income (loss), net of tax:</t>
        </is>
      </c>
    </row>
    <row r="6">
      <c r="A6" s="4" t="inlineStr">
        <is>
          <t>Pension obligation adjustments, net</t>
        </is>
      </c>
      <c r="B6" s="5" t="n">
        <v>-17</v>
      </c>
      <c r="C6" s="5" t="n">
        <v>-23</v>
      </c>
      <c r="D6" s="5" t="n">
        <v>4</v>
      </c>
      <c r="E6" s="5" t="n">
        <v>-4</v>
      </c>
    </row>
    <row r="7">
      <c r="A7" s="4" t="inlineStr">
        <is>
          <t>Reclassification adjustment for foreign currency translation</t>
        </is>
      </c>
      <c r="B7" s="5" t="n">
        <v>-346</v>
      </c>
      <c r="D7" s="5" t="n">
        <v>-346</v>
      </c>
    </row>
    <row r="8">
      <c r="A8" s="4" t="inlineStr">
        <is>
          <t>Derecognition of foreign currency translation adjustments due to sale of Mobility business unit</t>
        </is>
      </c>
      <c r="D8" s="5" t="n">
        <v>-27341</v>
      </c>
    </row>
    <row r="9">
      <c r="A9" s="4" t="inlineStr">
        <is>
          <t>Foreign currency translation adjustments, net</t>
        </is>
      </c>
      <c r="B9" s="5" t="n">
        <v>1049</v>
      </c>
      <c r="C9" s="5" t="n">
        <v>-954</v>
      </c>
      <c r="D9" s="5" t="n">
        <v>778</v>
      </c>
      <c r="E9" s="5" t="n">
        <v>-925</v>
      </c>
    </row>
    <row r="10">
      <c r="A10" s="4" t="inlineStr">
        <is>
          <t>Derecognition of unrealized losses on cash flow hedge due to sale of Mobility business unit</t>
        </is>
      </c>
      <c r="D10" s="5" t="n">
        <v>384</v>
      </c>
    </row>
    <row r="11">
      <c r="A11" s="3" t="inlineStr">
        <is>
          <t>Net unrealized losses on cash flow hedges:</t>
        </is>
      </c>
    </row>
    <row r="12">
      <c r="A12" s="4" t="inlineStr">
        <is>
          <t>Unrealized loss on effective cash flow hedges during the period, net</t>
        </is>
      </c>
      <c r="B12" s="5" t="n">
        <v>-655</v>
      </c>
      <c r="C12" s="5" t="n">
        <v>-1833</v>
      </c>
      <c r="D12" s="5" t="n">
        <v>-8667</v>
      </c>
      <c r="E12" s="5" t="n">
        <v>-8164</v>
      </c>
    </row>
    <row r="13">
      <c r="A13" s="4" t="inlineStr">
        <is>
          <t>Loss realized in the statement of operations, net</t>
        </is>
      </c>
      <c r="B13" s="5" t="n">
        <v>2098</v>
      </c>
      <c r="C13" s="5" t="n">
        <v>554</v>
      </c>
      <c r="D13" s="5" t="n">
        <v>4727</v>
      </c>
      <c r="E13" s="5" t="n">
        <v>1128</v>
      </c>
    </row>
    <row r="14">
      <c r="A14" s="4" t="inlineStr">
        <is>
          <t>Net</t>
        </is>
      </c>
      <c r="B14" s="5" t="n">
        <v>1443</v>
      </c>
      <c r="C14" s="5" t="n">
        <v>-1279</v>
      </c>
      <c r="D14" s="5" t="n">
        <v>-3940</v>
      </c>
      <c r="E14" s="5" t="n">
        <v>-7036</v>
      </c>
    </row>
    <row r="15">
      <c r="A15" s="4" t="inlineStr">
        <is>
          <t>Other comprehensive income (loss), net of tax</t>
        </is>
      </c>
      <c r="B15" s="5" t="n">
        <v>2129</v>
      </c>
      <c r="C15" s="5" t="n">
        <v>-2256</v>
      </c>
      <c r="D15" s="5" t="n">
        <v>-30461</v>
      </c>
      <c r="E15" s="5" t="n">
        <v>-7965</v>
      </c>
    </row>
    <row r="16">
      <c r="A16" s="4" t="inlineStr">
        <is>
          <t>Comprehensive (loss) income, net of tax</t>
        </is>
      </c>
      <c r="B16" s="6" t="n">
        <v>-39322</v>
      </c>
      <c r="C16" s="6" t="n">
        <v>13614</v>
      </c>
      <c r="D16" s="6" t="n">
        <v>108114</v>
      </c>
      <c r="E16" s="6" t="n">
        <v>80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Maturities of Operating Lease Liabilities (Parenthetical) (Detail)</t>
        </is>
      </c>
      <c r="B1" s="2" t="inlineStr">
        <is>
          <t>Sep. 28, 2020USD ($)</t>
        </is>
      </c>
    </row>
    <row r="2">
      <c r="A2" s="3" t="inlineStr">
        <is>
          <t>Leases [Abstract]</t>
        </is>
      </c>
    </row>
    <row r="3">
      <c r="A3" s="4" t="inlineStr">
        <is>
          <t>Legally binding lease payments for leases signed but not yet commenced</t>
        </is>
      </c>
      <c r="B3" s="6" t="n">
        <v>96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 1) - Revenue, Remaining Performance Obligation, Expected Timing of Satisfaction, Start Date: 2020-09-29 $ in Thousands</t>
        </is>
      </c>
      <c r="B1" s="2" t="inlineStr">
        <is>
          <t>Sep. 28, 2020USD ($)</t>
        </is>
      </c>
    </row>
    <row r="2">
      <c r="A2" s="3" t="inlineStr">
        <is>
          <t>Revenue From Contract With Customer [Line Items]</t>
        </is>
      </c>
    </row>
    <row r="3">
      <c r="A3" s="4" t="inlineStr">
        <is>
          <t>Transaction price allocated to remaining performance obligations</t>
        </is>
      </c>
      <c r="B3" s="6" t="n">
        <v>19606</v>
      </c>
    </row>
    <row r="4">
      <c r="A4" s="4" t="inlineStr">
        <is>
          <t>Remaining performance obligation period</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Additional Information (Detail)</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Revenue From Contract With Customer [Line Items]</t>
        </is>
      </c>
    </row>
    <row r="4">
      <c r="A4" s="4" t="inlineStr">
        <is>
          <t>Remaining revenue performance obligation, percentage</t>
        </is>
      </c>
      <c r="B4" s="4" t="inlineStr">
        <is>
          <t>86.00%</t>
        </is>
      </c>
      <c r="D4" s="4" t="inlineStr">
        <is>
          <t>86.00%</t>
        </is>
      </c>
    </row>
    <row r="5">
      <c r="A5" s="4" t="inlineStr">
        <is>
          <t>Transferred over Time</t>
        </is>
      </c>
    </row>
    <row r="6">
      <c r="A6" s="3" t="inlineStr">
        <is>
          <t>Revenue From Contract With Customer [Line Items]</t>
        </is>
      </c>
    </row>
    <row r="7">
      <c r="A7" s="4" t="inlineStr">
        <is>
          <t>Revenue from products and services transferred to customers, percentage</t>
        </is>
      </c>
      <c r="B7" s="4" t="inlineStr">
        <is>
          <t>98.00%</t>
        </is>
      </c>
      <c r="C7" s="4" t="inlineStr">
        <is>
          <t>97.00%</t>
        </is>
      </c>
      <c r="D7" s="4" t="inlineStr">
        <is>
          <t>98.00%</t>
        </is>
      </c>
      <c r="E7" s="4" t="inlineStr">
        <is>
          <t>97.00%</t>
        </is>
      </c>
    </row>
    <row r="8">
      <c r="A8" s="4" t="inlineStr">
        <is>
          <t>Transferred at Point in Time</t>
        </is>
      </c>
    </row>
    <row r="9">
      <c r="A9" s="3" t="inlineStr">
        <is>
          <t>Revenue From Contract With Customer [Line Items]</t>
        </is>
      </c>
    </row>
    <row r="10">
      <c r="A10" s="4" t="inlineStr">
        <is>
          <t>Revenue from products and services transferred to customers, percentage</t>
        </is>
      </c>
      <c r="B10" s="4" t="inlineStr">
        <is>
          <t>2.00%</t>
        </is>
      </c>
      <c r="C10" s="4" t="inlineStr">
        <is>
          <t>3.00%</t>
        </is>
      </c>
      <c r="D10" s="4" t="inlineStr">
        <is>
          <t>2.00%</t>
        </is>
      </c>
      <c r="E10" s="4" t="inlineStr">
        <is>
          <t>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Principal End Markets with the Reportable Segment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Disaggregation Of Revenue [Line Items]</t>
        </is>
      </c>
    </row>
    <row r="4">
      <c r="A4" s="4" t="inlineStr">
        <is>
          <t>Total Revenue</t>
        </is>
      </c>
      <c r="B4" s="6" t="n">
        <v>513576</v>
      </c>
      <c r="C4" s="6" t="n">
        <v>534173</v>
      </c>
      <c r="D4" s="6" t="n">
        <v>1581520</v>
      </c>
      <c r="E4" s="6" t="n">
        <v>1597495</v>
      </c>
    </row>
    <row r="5">
      <c r="A5" s="4" t="inlineStr">
        <is>
          <t>Aerospace and Defense</t>
        </is>
      </c>
    </row>
    <row r="6">
      <c r="A6" s="3" t="inlineStr">
        <is>
          <t>Disaggregation Of Revenue [Line Items]</t>
        </is>
      </c>
    </row>
    <row r="7">
      <c r="A7" s="4" t="inlineStr">
        <is>
          <t>Total Revenue</t>
        </is>
      </c>
      <c r="B7" s="5" t="n">
        <v>182905</v>
      </c>
      <c r="C7" s="5" t="n">
        <v>171381</v>
      </c>
      <c r="D7" s="5" t="n">
        <v>555996</v>
      </c>
      <c r="E7" s="5" t="n">
        <v>511354</v>
      </c>
    </row>
    <row r="8">
      <c r="A8" s="4" t="inlineStr">
        <is>
          <t>Automotive</t>
        </is>
      </c>
    </row>
    <row r="9">
      <c r="A9" s="3" t="inlineStr">
        <is>
          <t>Disaggregation Of Revenue [Line Items]</t>
        </is>
      </c>
    </row>
    <row r="10">
      <c r="A10" s="4" t="inlineStr">
        <is>
          <t>Total Revenue</t>
        </is>
      </c>
      <c r="B10" s="5" t="n">
        <v>73266</v>
      </c>
      <c r="C10" s="5" t="n">
        <v>112156</v>
      </c>
      <c r="D10" s="5" t="n">
        <v>211712</v>
      </c>
      <c r="E10" s="5" t="n">
        <v>310556</v>
      </c>
    </row>
    <row r="11">
      <c r="A11" s="4" t="inlineStr">
        <is>
          <t>Cellular Phone</t>
        </is>
      </c>
    </row>
    <row r="12">
      <c r="A12" s="3" t="inlineStr">
        <is>
          <t>Disaggregation Of Revenue [Line Items]</t>
        </is>
      </c>
    </row>
    <row r="13">
      <c r="A13" s="4" t="inlineStr">
        <is>
          <t>Total Revenue</t>
        </is>
      </c>
      <c r="B13" s="5" t="n">
        <v>39</v>
      </c>
      <c r="C13" s="5" t="n">
        <v>3512</v>
      </c>
      <c r="D13" s="5" t="n">
        <v>1203</v>
      </c>
      <c r="E13" s="5" t="n">
        <v>5416</v>
      </c>
    </row>
    <row r="14">
      <c r="A14" s="4" t="inlineStr">
        <is>
          <t>Computing/Storage/Peripherals</t>
        </is>
      </c>
    </row>
    <row r="15">
      <c r="A15" s="3" t="inlineStr">
        <is>
          <t>Disaggregation Of Revenue [Line Items]</t>
        </is>
      </c>
    </row>
    <row r="16">
      <c r="A16" s="4" t="inlineStr">
        <is>
          <t>Total Revenue</t>
        </is>
      </c>
      <c r="B16" s="5" t="n">
        <v>62822</v>
      </c>
      <c r="C16" s="5" t="n">
        <v>58031</v>
      </c>
      <c r="D16" s="5" t="n">
        <v>193108</v>
      </c>
      <c r="E16" s="5" t="n">
        <v>172548</v>
      </c>
    </row>
    <row r="17">
      <c r="A17" s="4" t="inlineStr">
        <is>
          <t>Medical/Industrial/Instrumentation</t>
        </is>
      </c>
    </row>
    <row r="18">
      <c r="A18" s="3" t="inlineStr">
        <is>
          <t>Disaggregation Of Revenue [Line Items]</t>
        </is>
      </c>
    </row>
    <row r="19">
      <c r="A19" s="4" t="inlineStr">
        <is>
          <t>Total Revenue</t>
        </is>
      </c>
      <c r="B19" s="5" t="n">
        <v>95570</v>
      </c>
      <c r="C19" s="5" t="n">
        <v>90658</v>
      </c>
      <c r="D19" s="5" t="n">
        <v>304844</v>
      </c>
      <c r="E19" s="5" t="n">
        <v>273101</v>
      </c>
    </row>
    <row r="20">
      <c r="A20" s="4" t="inlineStr">
        <is>
          <t>Networking/Communications</t>
        </is>
      </c>
    </row>
    <row r="21">
      <c r="A21" s="3" t="inlineStr">
        <is>
          <t>Disaggregation Of Revenue [Line Items]</t>
        </is>
      </c>
    </row>
    <row r="22">
      <c r="A22" s="4" t="inlineStr">
        <is>
          <t>Total Revenue</t>
        </is>
      </c>
      <c r="B22" s="5" t="n">
        <v>90293</v>
      </c>
      <c r="C22" s="5" t="n">
        <v>89499</v>
      </c>
      <c r="D22" s="5" t="n">
        <v>280030</v>
      </c>
      <c r="E22" s="5" t="n">
        <v>297272</v>
      </c>
    </row>
    <row r="23">
      <c r="A23" s="4" t="inlineStr">
        <is>
          <t>Other</t>
        </is>
      </c>
    </row>
    <row r="24">
      <c r="A24" s="3" t="inlineStr">
        <is>
          <t>Disaggregation Of Revenue [Line Items]</t>
        </is>
      </c>
    </row>
    <row r="25">
      <c r="A25" s="4" t="inlineStr">
        <is>
          <t>Total Revenue</t>
        </is>
      </c>
      <c r="B25" s="5" t="n">
        <v>8681</v>
      </c>
      <c r="C25" s="5" t="n">
        <v>8936</v>
      </c>
      <c r="D25" s="5" t="n">
        <v>34627</v>
      </c>
      <c r="E25" s="5" t="n">
        <v>27248</v>
      </c>
    </row>
    <row r="26">
      <c r="A26" s="4" t="inlineStr">
        <is>
          <t>Printed Circuit Board</t>
        </is>
      </c>
    </row>
    <row r="27">
      <c r="A27" s="3" t="inlineStr">
        <is>
          <t>Disaggregation Of Revenue [Line Items]</t>
        </is>
      </c>
    </row>
    <row r="28">
      <c r="A28" s="4" t="inlineStr">
        <is>
          <t>Total Revenue</t>
        </is>
      </c>
      <c r="B28" s="5" t="n">
        <v>463664</v>
      </c>
      <c r="C28" s="5" t="n">
        <v>452816</v>
      </c>
      <c r="D28" s="5" t="n">
        <v>1429629</v>
      </c>
      <c r="E28" s="5" t="n">
        <v>1366762</v>
      </c>
    </row>
    <row r="29">
      <c r="A29" s="4" t="inlineStr">
        <is>
          <t>Printed Circuit Board | Aerospace and Defense</t>
        </is>
      </c>
    </row>
    <row r="30">
      <c r="A30" s="3" t="inlineStr">
        <is>
          <t>Disaggregation Of Revenue [Line Items]</t>
        </is>
      </c>
    </row>
    <row r="31">
      <c r="A31" s="4" t="inlineStr">
        <is>
          <t>Total Revenue</t>
        </is>
      </c>
      <c r="B31" s="5" t="n">
        <v>182709</v>
      </c>
      <c r="C31" s="5" t="n">
        <v>170651</v>
      </c>
      <c r="D31" s="5" t="n">
        <v>555771</v>
      </c>
      <c r="E31" s="5" t="n">
        <v>510210</v>
      </c>
    </row>
    <row r="32">
      <c r="A32" s="4" t="inlineStr">
        <is>
          <t>Printed Circuit Board | Automotive</t>
        </is>
      </c>
    </row>
    <row r="33">
      <c r="A33" s="3" t="inlineStr">
        <is>
          <t>Disaggregation Of Revenue [Line Items]</t>
        </is>
      </c>
    </row>
    <row r="34">
      <c r="A34" s="4" t="inlineStr">
        <is>
          <t>Total Revenue</t>
        </is>
      </c>
      <c r="B34" s="5" t="n">
        <v>64375</v>
      </c>
      <c r="C34" s="5" t="n">
        <v>72597</v>
      </c>
      <c r="D34" s="5" t="n">
        <v>183896</v>
      </c>
      <c r="E34" s="5" t="n">
        <v>227239</v>
      </c>
    </row>
    <row r="35">
      <c r="A35" s="4" t="inlineStr">
        <is>
          <t>Printed Circuit Board | Cellular Phone</t>
        </is>
      </c>
    </row>
    <row r="36">
      <c r="A36" s="3" t="inlineStr">
        <is>
          <t>Disaggregation Of Revenue [Line Items]</t>
        </is>
      </c>
    </row>
    <row r="37">
      <c r="A37" s="4" t="inlineStr">
        <is>
          <t>Total Revenue</t>
        </is>
      </c>
      <c r="B37" s="5" t="n">
        <v>39</v>
      </c>
      <c r="C37" s="5" t="n">
        <v>3512</v>
      </c>
      <c r="D37" s="5" t="n">
        <v>1203</v>
      </c>
      <c r="E37" s="5" t="n">
        <v>5416</v>
      </c>
    </row>
    <row r="38">
      <c r="A38" s="4" t="inlineStr">
        <is>
          <t>Printed Circuit Board | Computing/Storage/Peripherals</t>
        </is>
      </c>
    </row>
    <row r="39">
      <c r="A39" s="3" t="inlineStr">
        <is>
          <t>Disaggregation Of Revenue [Line Items]</t>
        </is>
      </c>
    </row>
    <row r="40">
      <c r="A40" s="4" t="inlineStr">
        <is>
          <t>Total Revenue</t>
        </is>
      </c>
      <c r="B40" s="5" t="n">
        <v>62606</v>
      </c>
      <c r="C40" s="5" t="n">
        <v>57367</v>
      </c>
      <c r="D40" s="5" t="n">
        <v>192275</v>
      </c>
      <c r="E40" s="5" t="n">
        <v>170914</v>
      </c>
    </row>
    <row r="41">
      <c r="A41" s="4" t="inlineStr">
        <is>
          <t>Printed Circuit Board | Medical/Industrial/Instrumentation</t>
        </is>
      </c>
    </row>
    <row r="42">
      <c r="A42" s="3" t="inlineStr">
        <is>
          <t>Disaggregation Of Revenue [Line Items]</t>
        </is>
      </c>
    </row>
    <row r="43">
      <c r="A43" s="4" t="inlineStr">
        <is>
          <t>Total Revenue</t>
        </is>
      </c>
      <c r="B43" s="5" t="n">
        <v>92059</v>
      </c>
      <c r="C43" s="5" t="n">
        <v>84178</v>
      </c>
      <c r="D43" s="5" t="n">
        <v>292794</v>
      </c>
      <c r="E43" s="5" t="n">
        <v>246889</v>
      </c>
    </row>
    <row r="44">
      <c r="A44" s="4" t="inlineStr">
        <is>
          <t>Printed Circuit Board | Networking/Communications</t>
        </is>
      </c>
    </row>
    <row r="45">
      <c r="A45" s="3" t="inlineStr">
        <is>
          <t>Disaggregation Of Revenue [Line Items]</t>
        </is>
      </c>
    </row>
    <row r="46">
      <c r="A46" s="4" t="inlineStr">
        <is>
          <t>Total Revenue</t>
        </is>
      </c>
      <c r="B46" s="5" t="n">
        <v>55905</v>
      </c>
      <c r="C46" s="5" t="n">
        <v>58782</v>
      </c>
      <c r="D46" s="5" t="n">
        <v>178428</v>
      </c>
      <c r="E46" s="5" t="n">
        <v>188069</v>
      </c>
    </row>
    <row r="47">
      <c r="A47" s="4" t="inlineStr">
        <is>
          <t>Printed Circuit Board | Other</t>
        </is>
      </c>
    </row>
    <row r="48">
      <c r="A48" s="3" t="inlineStr">
        <is>
          <t>Disaggregation Of Revenue [Line Items]</t>
        </is>
      </c>
    </row>
    <row r="49">
      <c r="A49" s="4" t="inlineStr">
        <is>
          <t>Total Revenue</t>
        </is>
      </c>
      <c r="B49" s="5" t="n">
        <v>5971</v>
      </c>
      <c r="C49" s="5" t="n">
        <v>5729</v>
      </c>
      <c r="D49" s="5" t="n">
        <v>25262</v>
      </c>
      <c r="E49" s="5" t="n">
        <v>18025</v>
      </c>
    </row>
    <row r="50">
      <c r="A50" s="4" t="inlineStr">
        <is>
          <t>RF&amp;S Components</t>
        </is>
      </c>
    </row>
    <row r="51">
      <c r="A51" s="3" t="inlineStr">
        <is>
          <t>Disaggregation Of Revenue [Line Items]</t>
        </is>
      </c>
    </row>
    <row r="52">
      <c r="A52" s="4" t="inlineStr">
        <is>
          <t>Total Revenue</t>
        </is>
      </c>
      <c r="B52" s="5" t="n">
        <v>11742</v>
      </c>
      <c r="C52" s="5" t="n">
        <v>13644</v>
      </c>
      <c r="D52" s="5" t="n">
        <v>33274</v>
      </c>
      <c r="E52" s="5" t="n">
        <v>51725</v>
      </c>
    </row>
    <row r="53">
      <c r="A53" s="4" t="inlineStr">
        <is>
          <t>RF&amp;S Components | Aerospace and Defense</t>
        </is>
      </c>
    </row>
    <row r="54">
      <c r="A54" s="3" t="inlineStr">
        <is>
          <t>Disaggregation Of Revenue [Line Items]</t>
        </is>
      </c>
    </row>
    <row r="55">
      <c r="A55" s="4" t="inlineStr">
        <is>
          <t>Total Revenue</t>
        </is>
      </c>
      <c r="B55" s="5" t="n">
        <v>180</v>
      </c>
      <c r="C55" s="5" t="n">
        <v>729</v>
      </c>
      <c r="D55" s="5" t="n">
        <v>189</v>
      </c>
      <c r="E55" s="5" t="n">
        <v>777</v>
      </c>
    </row>
    <row r="56">
      <c r="A56" s="4" t="inlineStr">
        <is>
          <t>RF&amp;S Components | Computing/Storage/Peripherals</t>
        </is>
      </c>
    </row>
    <row r="57">
      <c r="A57" s="3" t="inlineStr">
        <is>
          <t>Disaggregation Of Revenue [Line Items]</t>
        </is>
      </c>
    </row>
    <row r="58">
      <c r="A58" s="4" t="inlineStr">
        <is>
          <t>Total Revenue</t>
        </is>
      </c>
      <c r="B58" s="5" t="n">
        <v>186</v>
      </c>
      <c r="C58" s="5" t="n">
        <v>592</v>
      </c>
      <c r="D58" s="5" t="n">
        <v>663</v>
      </c>
      <c r="E58" s="5" t="n">
        <v>1373</v>
      </c>
    </row>
    <row r="59">
      <c r="A59" s="4" t="inlineStr">
        <is>
          <t>RF&amp;S Components | Medical/Industrial/Instrumentation</t>
        </is>
      </c>
    </row>
    <row r="60">
      <c r="A60" s="3" t="inlineStr">
        <is>
          <t>Disaggregation Of Revenue [Line Items]</t>
        </is>
      </c>
    </row>
    <row r="61">
      <c r="A61" s="4" t="inlineStr">
        <is>
          <t>Total Revenue</t>
        </is>
      </c>
      <c r="B61" s="5" t="n">
        <v>742</v>
      </c>
      <c r="C61" s="5" t="n">
        <v>705</v>
      </c>
      <c r="D61" s="5" t="n">
        <v>2336</v>
      </c>
      <c r="E61" s="5" t="n">
        <v>2629</v>
      </c>
    </row>
    <row r="62">
      <c r="A62" s="4" t="inlineStr">
        <is>
          <t>RF&amp;S Components | Networking/Communications</t>
        </is>
      </c>
    </row>
    <row r="63">
      <c r="A63" s="3" t="inlineStr">
        <is>
          <t>Disaggregation Of Revenue [Line Items]</t>
        </is>
      </c>
    </row>
    <row r="64">
      <c r="A64" s="4" t="inlineStr">
        <is>
          <t>Total Revenue</t>
        </is>
      </c>
      <c r="B64" s="5" t="n">
        <v>7203</v>
      </c>
      <c r="C64" s="5" t="n">
        <v>7971</v>
      </c>
      <c r="D64" s="5" t="n">
        <v>19173</v>
      </c>
      <c r="E64" s="5" t="n">
        <v>37192</v>
      </c>
    </row>
    <row r="65">
      <c r="A65" s="4" t="inlineStr">
        <is>
          <t>RF&amp;S Components | Other</t>
        </is>
      </c>
    </row>
    <row r="66">
      <c r="A66" s="3" t="inlineStr">
        <is>
          <t>Disaggregation Of Revenue [Line Items]</t>
        </is>
      </c>
    </row>
    <row r="67">
      <c r="A67" s="4" t="inlineStr">
        <is>
          <t>Total Revenue</t>
        </is>
      </c>
      <c r="B67" s="5" t="n">
        <v>3431</v>
      </c>
      <c r="C67" s="5" t="n">
        <v>3647</v>
      </c>
      <c r="D67" s="5" t="n">
        <v>10913</v>
      </c>
      <c r="E67" s="5" t="n">
        <v>9754</v>
      </c>
    </row>
    <row r="68">
      <c r="A68" s="4" t="inlineStr">
        <is>
          <t>E-M Solutions</t>
        </is>
      </c>
    </row>
    <row r="69">
      <c r="A69" s="3" t="inlineStr">
        <is>
          <t>Disaggregation Of Revenue [Line Items]</t>
        </is>
      </c>
    </row>
    <row r="70">
      <c r="A70" s="4" t="inlineStr">
        <is>
          <t>Total Revenue</t>
        </is>
      </c>
      <c r="B70" s="5" t="n">
        <v>38170</v>
      </c>
      <c r="C70" s="5" t="n">
        <v>67713</v>
      </c>
      <c r="D70" s="5" t="n">
        <v>118617</v>
      </c>
      <c r="E70" s="5" t="n">
        <v>179008</v>
      </c>
    </row>
    <row r="71">
      <c r="A71" s="4" t="inlineStr">
        <is>
          <t>E-M Solutions | Aerospace and Defense</t>
        </is>
      </c>
    </row>
    <row r="72">
      <c r="A72" s="3" t="inlineStr">
        <is>
          <t>Disaggregation Of Revenue [Line Items]</t>
        </is>
      </c>
    </row>
    <row r="73">
      <c r="A73" s="4" t="inlineStr">
        <is>
          <t>Total Revenue</t>
        </is>
      </c>
      <c r="B73" s="5" t="n">
        <v>16</v>
      </c>
      <c r="C73" s="5" t="n">
        <v>1</v>
      </c>
      <c r="D73" s="5" t="n">
        <v>36</v>
      </c>
      <c r="E73" s="5" t="n">
        <v>367</v>
      </c>
    </row>
    <row r="74">
      <c r="A74" s="4" t="inlineStr">
        <is>
          <t>E-M Solutions | Automotive</t>
        </is>
      </c>
    </row>
    <row r="75">
      <c r="A75" s="3" t="inlineStr">
        <is>
          <t>Disaggregation Of Revenue [Line Items]</t>
        </is>
      </c>
    </row>
    <row r="76">
      <c r="A76" s="4" t="inlineStr">
        <is>
          <t>Total Revenue</t>
        </is>
      </c>
      <c r="B76" s="5" t="n">
        <v>8891</v>
      </c>
      <c r="C76" s="5" t="n">
        <v>39559</v>
      </c>
      <c r="D76" s="5" t="n">
        <v>27816</v>
      </c>
      <c r="E76" s="5" t="n">
        <v>83317</v>
      </c>
    </row>
    <row r="77">
      <c r="A77" s="4" t="inlineStr">
        <is>
          <t>E-M Solutions | Computing/Storage/Peripherals</t>
        </is>
      </c>
    </row>
    <row r="78">
      <c r="A78" s="3" t="inlineStr">
        <is>
          <t>Disaggregation Of Revenue [Line Items]</t>
        </is>
      </c>
    </row>
    <row r="79">
      <c r="A79" s="4" t="inlineStr">
        <is>
          <t>Total Revenue</t>
        </is>
      </c>
      <c r="B79" s="5" t="n">
        <v>30</v>
      </c>
      <c r="C79" s="5" t="n">
        <v>72</v>
      </c>
      <c r="D79" s="5" t="n">
        <v>170</v>
      </c>
      <c r="E79" s="5" t="n">
        <v>261</v>
      </c>
    </row>
    <row r="80">
      <c r="A80" s="4" t="inlineStr">
        <is>
          <t>E-M Solutions | Medical/Industrial/Instrumentation</t>
        </is>
      </c>
    </row>
    <row r="81">
      <c r="A81" s="3" t="inlineStr">
        <is>
          <t>Disaggregation Of Revenue [Line Items]</t>
        </is>
      </c>
    </row>
    <row r="82">
      <c r="A82" s="4" t="inlineStr">
        <is>
          <t>Total Revenue</t>
        </is>
      </c>
      <c r="B82" s="5" t="n">
        <v>2769</v>
      </c>
      <c r="C82" s="5" t="n">
        <v>5775</v>
      </c>
      <c r="D82" s="5" t="n">
        <v>9714</v>
      </c>
      <c r="E82" s="5" t="n">
        <v>23583</v>
      </c>
    </row>
    <row r="83">
      <c r="A83" s="4" t="inlineStr">
        <is>
          <t>E-M Solutions | Networking/Communications</t>
        </is>
      </c>
    </row>
    <row r="84">
      <c r="A84" s="3" t="inlineStr">
        <is>
          <t>Disaggregation Of Revenue [Line Items]</t>
        </is>
      </c>
    </row>
    <row r="85">
      <c r="A85" s="4" t="inlineStr">
        <is>
          <t>Total Revenue</t>
        </is>
      </c>
      <c r="B85" s="5" t="n">
        <v>27185</v>
      </c>
      <c r="C85" s="5" t="n">
        <v>22746</v>
      </c>
      <c r="D85" s="5" t="n">
        <v>82429</v>
      </c>
      <c r="E85" s="5" t="n">
        <v>72011</v>
      </c>
    </row>
    <row r="86">
      <c r="A86" s="4" t="inlineStr">
        <is>
          <t>E-M Solutions | Other</t>
        </is>
      </c>
    </row>
    <row r="87">
      <c r="A87" s="3" t="inlineStr">
        <is>
          <t>Disaggregation Of Revenue [Line Items]</t>
        </is>
      </c>
    </row>
    <row r="88">
      <c r="A88" s="4" t="inlineStr">
        <is>
          <t>Total Revenue</t>
        </is>
      </c>
      <c r="B88" s="6" t="n">
        <v>-721</v>
      </c>
      <c r="C88" s="6" t="n">
        <v>-440</v>
      </c>
      <c r="D88" s="6" t="n">
        <v>-1548</v>
      </c>
      <c r="E88" s="6" t="n">
        <v>-5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Sep. 28, 2020</t>
        </is>
      </c>
      <c r="C1" s="2" t="inlineStr">
        <is>
          <t>Dec. 30, 2019</t>
        </is>
      </c>
    </row>
    <row r="2">
      <c r="A2" s="3" t="inlineStr">
        <is>
          <t>Inventories:</t>
        </is>
      </c>
    </row>
    <row r="3">
      <c r="A3" s="4" t="inlineStr">
        <is>
          <t>Raw materials</t>
        </is>
      </c>
      <c r="B3" s="6" t="n">
        <v>116090</v>
      </c>
      <c r="C3" s="6" t="n">
        <v>97660</v>
      </c>
    </row>
    <row r="4">
      <c r="A4" s="4" t="inlineStr">
        <is>
          <t>Work-in-process</t>
        </is>
      </c>
      <c r="B4" s="5" t="n">
        <v>8059</v>
      </c>
      <c r="C4" s="5" t="n">
        <v>10898</v>
      </c>
    </row>
    <row r="5">
      <c r="A5" s="4" t="inlineStr">
        <is>
          <t>Finished goods</t>
        </is>
      </c>
      <c r="B5" s="5" t="n">
        <v>3439</v>
      </c>
      <c r="C5" s="5" t="n">
        <v>5195</v>
      </c>
    </row>
    <row r="6">
      <c r="A6" s="4" t="inlineStr">
        <is>
          <t>Inventories</t>
        </is>
      </c>
      <c r="B6" s="5" t="n">
        <v>127588</v>
      </c>
      <c r="C6" s="5" t="n">
        <v>113753</v>
      </c>
    </row>
    <row r="7">
      <c r="A7" s="3" t="inlineStr">
        <is>
          <t>Property, plant and equipment, net:</t>
        </is>
      </c>
    </row>
    <row r="8">
      <c r="A8" s="4" t="inlineStr">
        <is>
          <t>Land and land use rights</t>
        </is>
      </c>
      <c r="B8" s="5" t="n">
        <v>62009</v>
      </c>
      <c r="C8" s="5" t="n">
        <v>62009</v>
      </c>
    </row>
    <row r="9">
      <c r="A9" s="4" t="inlineStr">
        <is>
          <t>Buildings and improvements</t>
        </is>
      </c>
      <c r="B9" s="5" t="n">
        <v>397361</v>
      </c>
      <c r="C9" s="5" t="n">
        <v>381980</v>
      </c>
    </row>
    <row r="10">
      <c r="A10" s="4" t="inlineStr">
        <is>
          <t>Machinery and equipment</t>
        </is>
      </c>
      <c r="B10" s="5" t="n">
        <v>833790</v>
      </c>
      <c r="C10" s="5" t="n">
        <v>777916</v>
      </c>
    </row>
    <row r="11">
      <c r="A11" s="4" t="inlineStr">
        <is>
          <t>Furniture and fixtures and other</t>
        </is>
      </c>
      <c r="B11" s="5" t="n">
        <v>10461</v>
      </c>
      <c r="C11" s="5" t="n">
        <v>10329</v>
      </c>
    </row>
    <row r="12">
      <c r="A12" s="4" t="inlineStr">
        <is>
          <t>Construction-in-progress</t>
        </is>
      </c>
      <c r="B12" s="5" t="n">
        <v>27604</v>
      </c>
      <c r="C12" s="5" t="n">
        <v>58195</v>
      </c>
    </row>
    <row r="13">
      <c r="A13" s="4" t="inlineStr">
        <is>
          <t>Property, plant and equipment, gross</t>
        </is>
      </c>
      <c r="B13" s="5" t="n">
        <v>1331225</v>
      </c>
      <c r="C13" s="5" t="n">
        <v>1290429</v>
      </c>
    </row>
    <row r="14">
      <c r="A14" s="4" t="inlineStr">
        <is>
          <t>Less: Accumulated depreciation</t>
        </is>
      </c>
      <c r="B14" s="5" t="n">
        <v>-676388</v>
      </c>
      <c r="C14" s="5" t="n">
        <v>-612228</v>
      </c>
    </row>
    <row r="15">
      <c r="A15" s="4" t="inlineStr">
        <is>
          <t>Property, plant and equipment, net</t>
        </is>
      </c>
      <c r="B15" s="5" t="n">
        <v>654837</v>
      </c>
      <c r="C15" s="5" t="n">
        <v>678201</v>
      </c>
    </row>
    <row r="16">
      <c r="A16" s="3" t="inlineStr">
        <is>
          <t>Other current liabilities:</t>
        </is>
      </c>
    </row>
    <row r="17">
      <c r="A17" s="4" t="inlineStr">
        <is>
          <t>Income taxes payable</t>
        </is>
      </c>
      <c r="B17" s="5" t="n">
        <v>14489</v>
      </c>
      <c r="C17" s="5" t="n">
        <v>13035</v>
      </c>
    </row>
    <row r="18">
      <c r="A18" s="4" t="inlineStr">
        <is>
          <t>Interest</t>
        </is>
      </c>
      <c r="B18" s="5" t="n">
        <v>13739</v>
      </c>
      <c r="C18" s="5" t="n">
        <v>8893</v>
      </c>
    </row>
    <row r="19">
      <c r="A19" s="4" t="inlineStr">
        <is>
          <t>Sales return and allowances</t>
        </is>
      </c>
      <c r="B19" s="5" t="n">
        <v>12754</v>
      </c>
      <c r="C19" s="5" t="n">
        <v>13544</v>
      </c>
    </row>
    <row r="20">
      <c r="A20" s="4" t="inlineStr">
        <is>
          <t>Restructuring</t>
        </is>
      </c>
      <c r="B20" s="5" t="n">
        <v>11695</v>
      </c>
      <c r="C20" s="5" t="n">
        <v>502</v>
      </c>
    </row>
    <row r="21">
      <c r="A21" s="4" t="inlineStr">
        <is>
          <t>Other</t>
        </is>
      </c>
      <c r="B21" s="5" t="n">
        <v>62641</v>
      </c>
      <c r="C21" s="5" t="n">
        <v>56508</v>
      </c>
    </row>
    <row r="22">
      <c r="A22" s="4" t="inlineStr">
        <is>
          <t>Other current liabilities</t>
        </is>
      </c>
      <c r="B22" s="6" t="n">
        <v>115318</v>
      </c>
      <c r="C22" s="6" t="n">
        <v>92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Goodwill by Reportable Segment (Detail) - USD ($) $ in Thousands</t>
        </is>
      </c>
      <c r="B1" s="2" t="inlineStr">
        <is>
          <t>3 Months Ended</t>
        </is>
      </c>
      <c r="C1" s="2" t="inlineStr">
        <is>
          <t>9 Months Ended</t>
        </is>
      </c>
    </row>
    <row r="2">
      <c r="B2" s="2" t="inlineStr">
        <is>
          <t>Sep. 28, 2020</t>
        </is>
      </c>
      <c r="C2" s="2" t="inlineStr">
        <is>
          <t>Sep. 28, 2020</t>
        </is>
      </c>
      <c r="D2" s="2" t="inlineStr">
        <is>
          <t>Dec. 30, 2019</t>
        </is>
      </c>
    </row>
    <row r="3">
      <c r="A3" s="3" t="inlineStr">
        <is>
          <t>Goodwill [Line Items]</t>
        </is>
      </c>
    </row>
    <row r="4">
      <c r="A4" s="4" t="inlineStr">
        <is>
          <t>Goodwill</t>
        </is>
      </c>
      <c r="B4" s="6" t="n">
        <v>877924</v>
      </c>
      <c r="C4" s="6" t="n">
        <v>877924</v>
      </c>
      <c r="D4" s="6" t="n">
        <v>877924</v>
      </c>
    </row>
    <row r="5">
      <c r="A5" s="4" t="inlineStr">
        <is>
          <t>Accumulated impairment loss</t>
        </is>
      </c>
      <c r="B5" s="5" t="n">
        <v>-240600</v>
      </c>
      <c r="C5" s="5" t="n">
        <v>-240600</v>
      </c>
      <c r="D5" s="5" t="n">
        <v>-171400</v>
      </c>
    </row>
    <row r="6">
      <c r="A6" s="4" t="inlineStr">
        <is>
          <t>Goodwill, net</t>
        </is>
      </c>
      <c r="B6" s="5" t="n">
        <v>637324</v>
      </c>
      <c r="C6" s="5" t="n">
        <v>637324</v>
      </c>
      <c r="D6" s="5" t="n">
        <v>706524</v>
      </c>
    </row>
    <row r="7">
      <c r="A7" s="4" t="inlineStr">
        <is>
          <t>Impairment loss during the three quarters ended September 28, 2020</t>
        </is>
      </c>
      <c r="B7" s="5" t="n">
        <v>-69200</v>
      </c>
      <c r="C7" s="5" t="n">
        <v>-69200</v>
      </c>
    </row>
    <row r="8">
      <c r="A8" s="4" t="inlineStr">
        <is>
          <t>Printed Circuit Board</t>
        </is>
      </c>
    </row>
    <row r="9">
      <c r="A9" s="3" t="inlineStr">
        <is>
          <t>Goodwill [Line Items]</t>
        </is>
      </c>
    </row>
    <row r="10">
      <c r="A10" s="4" t="inlineStr">
        <is>
          <t>Goodwill</t>
        </is>
      </c>
      <c r="B10" s="5" t="n">
        <v>700724</v>
      </c>
      <c r="C10" s="5" t="n">
        <v>700724</v>
      </c>
      <c r="D10" s="5" t="n">
        <v>700724</v>
      </c>
    </row>
    <row r="11">
      <c r="A11" s="4" t="inlineStr">
        <is>
          <t>Accumulated impairment loss</t>
        </is>
      </c>
      <c r="B11" s="5" t="n">
        <v>-171400</v>
      </c>
      <c r="C11" s="5" t="n">
        <v>-171400</v>
      </c>
      <c r="D11" s="5" t="n">
        <v>-171400</v>
      </c>
    </row>
    <row r="12">
      <c r="A12" s="4" t="inlineStr">
        <is>
          <t>Goodwill, net</t>
        </is>
      </c>
      <c r="B12" s="5" t="n">
        <v>529324</v>
      </c>
      <c r="C12" s="5" t="n">
        <v>529324</v>
      </c>
      <c r="D12" s="5" t="n">
        <v>529324</v>
      </c>
    </row>
    <row r="13">
      <c r="A13" s="4" t="inlineStr">
        <is>
          <t>RF&amp;S Components</t>
        </is>
      </c>
    </row>
    <row r="14">
      <c r="A14" s="3" t="inlineStr">
        <is>
          <t>Goodwill [Line Items]</t>
        </is>
      </c>
    </row>
    <row r="15">
      <c r="A15" s="4" t="inlineStr">
        <is>
          <t>Goodwill</t>
        </is>
      </c>
      <c r="B15" s="5" t="n">
        <v>177200</v>
      </c>
      <c r="C15" s="5" t="n">
        <v>177200</v>
      </c>
      <c r="D15" s="5" t="n">
        <v>177200</v>
      </c>
    </row>
    <row r="16">
      <c r="A16" s="4" t="inlineStr">
        <is>
          <t>Accumulated impairment loss</t>
        </is>
      </c>
      <c r="B16" s="5" t="n">
        <v>-69200</v>
      </c>
      <c r="C16" s="5" t="n">
        <v>-69200</v>
      </c>
    </row>
    <row r="17">
      <c r="A17" s="4" t="inlineStr">
        <is>
          <t>Goodwill, net</t>
        </is>
      </c>
      <c r="B17" s="5" t="n">
        <v>108000</v>
      </c>
      <c r="C17" s="5" t="n">
        <v>108000</v>
      </c>
      <c r="D17" s="6" t="n">
        <v>177200</v>
      </c>
    </row>
    <row r="18">
      <c r="A18" s="4" t="inlineStr">
        <is>
          <t>Impairment loss during the three quarters ended September 28, 2020</t>
        </is>
      </c>
      <c r="B18" s="6" t="n">
        <v>-69200</v>
      </c>
      <c r="C18" s="6" t="n">
        <v>-69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Goodwill - Additional Information (Detail) - USD ($) $ in Thousands</t>
        </is>
      </c>
      <c r="B1" s="2" t="inlineStr">
        <is>
          <t>3 Months Ended</t>
        </is>
      </c>
      <c r="C1" s="2" t="inlineStr">
        <is>
          <t>9 Months Ended</t>
        </is>
      </c>
    </row>
    <row r="2">
      <c r="B2" s="2" t="inlineStr">
        <is>
          <t>Sep. 28, 2020</t>
        </is>
      </c>
      <c r="C2" s="2" t="inlineStr">
        <is>
          <t>Sep. 28, 2020</t>
        </is>
      </c>
    </row>
    <row r="3">
      <c r="A3" s="3" t="inlineStr">
        <is>
          <t>Goodwill [Line Items]</t>
        </is>
      </c>
    </row>
    <row r="4">
      <c r="A4" s="4" t="inlineStr">
        <is>
          <t>Non-cash goodwill impairment charge</t>
        </is>
      </c>
      <c r="B4" s="6" t="n">
        <v>69200</v>
      </c>
      <c r="C4" s="6" t="n">
        <v>69200</v>
      </c>
    </row>
    <row r="5">
      <c r="A5" s="4" t="inlineStr">
        <is>
          <t>RF&amp;S Components</t>
        </is>
      </c>
    </row>
    <row r="6">
      <c r="A6" s="3" t="inlineStr">
        <is>
          <t>Goodwill [Line Items]</t>
        </is>
      </c>
    </row>
    <row r="7">
      <c r="A7" s="4" t="inlineStr">
        <is>
          <t>Non-cash goodwill impairment charge</t>
        </is>
      </c>
      <c r="B7" s="6" t="n">
        <v>69200</v>
      </c>
      <c r="C7" s="6" t="n">
        <v>69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27" customWidth="1" min="2" max="2"/>
    <col width="25" customWidth="1" min="3" max="3"/>
  </cols>
  <sheetData>
    <row r="1">
      <c r="A1" s="1" t="inlineStr">
        <is>
          <t>Definite-lived Intangibles (Detail) - USD ($) $ in Thousands</t>
        </is>
      </c>
      <c r="B1" s="2" t="inlineStr">
        <is>
          <t>9 Months Ended</t>
        </is>
      </c>
      <c r="C1" s="2" t="inlineStr">
        <is>
          <t>12 Months Ended</t>
        </is>
      </c>
    </row>
    <row r="2">
      <c r="B2" s="2" t="inlineStr">
        <is>
          <t>Sep. 28, 2020</t>
        </is>
      </c>
      <c r="C2" s="2" t="inlineStr">
        <is>
          <t>Dec. 30, 2019</t>
        </is>
      </c>
    </row>
    <row r="3">
      <c r="A3" s="3" t="inlineStr">
        <is>
          <t>Finite-Lived Intangible Assets [Line Items]</t>
        </is>
      </c>
    </row>
    <row r="4">
      <c r="A4" s="4" t="inlineStr">
        <is>
          <t>Gross Amount</t>
        </is>
      </c>
      <c r="B4" s="6" t="n">
        <v>445150</v>
      </c>
      <c r="C4" s="6" t="n">
        <v>445150</v>
      </c>
    </row>
    <row r="5">
      <c r="A5" s="4" t="inlineStr">
        <is>
          <t>Accumulated Amortization</t>
        </is>
      </c>
      <c r="B5" s="5" t="n">
        <v>-152870</v>
      </c>
      <c r="C5" s="5" t="n">
        <v>-119470</v>
      </c>
    </row>
    <row r="6">
      <c r="A6" s="4" t="inlineStr">
        <is>
          <t>Net Carrying Amount</t>
        </is>
      </c>
      <c r="B6" s="5" t="n">
        <v>292280</v>
      </c>
      <c r="C6" s="5" t="n">
        <v>325680</v>
      </c>
    </row>
    <row r="7">
      <c r="A7" s="4" t="inlineStr">
        <is>
          <t>Customer Relationships</t>
        </is>
      </c>
    </row>
    <row r="8">
      <c r="A8" s="3" t="inlineStr">
        <is>
          <t>Finite-Lived Intangible Assets [Line Items]</t>
        </is>
      </c>
    </row>
    <row r="9">
      <c r="A9" s="4" t="inlineStr">
        <is>
          <t>Gross Amount</t>
        </is>
      </c>
      <c r="B9" s="5" t="n">
        <v>397500</v>
      </c>
      <c r="C9" s="5" t="n">
        <v>396270</v>
      </c>
    </row>
    <row r="10">
      <c r="A10" s="4" t="inlineStr">
        <is>
          <t>Accumulated Amortization</t>
        </is>
      </c>
      <c r="B10" s="5" t="n">
        <v>-140552</v>
      </c>
      <c r="C10" s="5" t="n">
        <v>-111272</v>
      </c>
    </row>
    <row r="11">
      <c r="A11" s="4" t="inlineStr">
        <is>
          <t>Net Carrying Amount</t>
        </is>
      </c>
      <c r="B11" s="6" t="n">
        <v>256948</v>
      </c>
      <c r="C11" s="6" t="n">
        <v>284998</v>
      </c>
    </row>
    <row r="12">
      <c r="A12" s="4" t="inlineStr">
        <is>
          <t>Weighted Average Amortization Period</t>
        </is>
      </c>
      <c r="B12" s="4" t="inlineStr">
        <is>
          <t>10 years 10 months 24 days</t>
        </is>
      </c>
      <c r="C12" s="4" t="inlineStr">
        <is>
          <t>11 years</t>
        </is>
      </c>
    </row>
    <row r="13">
      <c r="A13" s="4" t="inlineStr">
        <is>
          <t>Customer Relationships | Acquired Intangible Assets</t>
        </is>
      </c>
    </row>
    <row r="14">
      <c r="A14" s="3" t="inlineStr">
        <is>
          <t>Finite-Lived Intangible Assets [Line Items]</t>
        </is>
      </c>
    </row>
    <row r="15">
      <c r="A15" s="4" t="inlineStr">
        <is>
          <t>Gross Amount</t>
        </is>
      </c>
      <c r="C15" s="6" t="n">
        <v>1230</v>
      </c>
    </row>
    <row r="16">
      <c r="A16" s="4" t="inlineStr">
        <is>
          <t>Accumulated Amortization</t>
        </is>
      </c>
      <c r="C16" s="5" t="n">
        <v>-31</v>
      </c>
    </row>
    <row r="17">
      <c r="A17" s="4" t="inlineStr">
        <is>
          <t>Net Carrying Amount</t>
        </is>
      </c>
      <c r="C17" s="6" t="n">
        <v>1199</v>
      </c>
    </row>
    <row r="18">
      <c r="A18" s="4" t="inlineStr">
        <is>
          <t>Weighted Average Amortization Period</t>
        </is>
      </c>
      <c r="C18" s="4" t="inlineStr">
        <is>
          <t>5 years</t>
        </is>
      </c>
    </row>
    <row r="19">
      <c r="A19" s="4" t="inlineStr">
        <is>
          <t>Technology</t>
        </is>
      </c>
    </row>
    <row r="20">
      <c r="A20" s="3" t="inlineStr">
        <is>
          <t>Finite-Lived Intangible Assets [Line Items]</t>
        </is>
      </c>
    </row>
    <row r="21">
      <c r="A21" s="4" t="inlineStr">
        <is>
          <t>Gross Amount</t>
        </is>
      </c>
      <c r="B21" s="6" t="n">
        <v>47650</v>
      </c>
      <c r="C21" s="6" t="n">
        <v>39500</v>
      </c>
    </row>
    <row r="22">
      <c r="A22" s="4" t="inlineStr">
        <is>
          <t>Accumulated Amortization</t>
        </is>
      </c>
      <c r="B22" s="5" t="n">
        <v>-12318</v>
      </c>
      <c r="C22" s="5" t="n">
        <v>-8064</v>
      </c>
    </row>
    <row r="23">
      <c r="A23" s="4" t="inlineStr">
        <is>
          <t>Net Carrying Amount</t>
        </is>
      </c>
      <c r="B23" s="6" t="n">
        <v>35332</v>
      </c>
      <c r="C23" s="6" t="n">
        <v>31436</v>
      </c>
    </row>
    <row r="24">
      <c r="A24" s="4" t="inlineStr">
        <is>
          <t>Weighted Average Amortization Period</t>
        </is>
      </c>
      <c r="B24" s="4" t="inlineStr">
        <is>
          <t>9 years 6 months</t>
        </is>
      </c>
      <c r="C24" s="4" t="inlineStr">
        <is>
          <t>9 years 4 months 24 days</t>
        </is>
      </c>
    </row>
    <row r="25">
      <c r="A25" s="4" t="inlineStr">
        <is>
          <t>Technology | Acquired Intangible Assets</t>
        </is>
      </c>
    </row>
    <row r="26">
      <c r="A26" s="3" t="inlineStr">
        <is>
          <t>Finite-Lived Intangible Assets [Line Items]</t>
        </is>
      </c>
    </row>
    <row r="27">
      <c r="A27" s="4" t="inlineStr">
        <is>
          <t>Gross Amount</t>
        </is>
      </c>
      <c r="C27" s="6" t="n">
        <v>8150</v>
      </c>
    </row>
    <row r="28">
      <c r="A28" s="4" t="inlineStr">
        <is>
          <t>Accumulated Amortization</t>
        </is>
      </c>
      <c r="C28" s="5" t="n">
        <v>-103</v>
      </c>
    </row>
    <row r="29">
      <c r="A29" s="4" t="inlineStr">
        <is>
          <t>Net Carrying Amount</t>
        </is>
      </c>
      <c r="C29" s="6" t="n">
        <v>8047</v>
      </c>
    </row>
    <row r="30">
      <c r="A30" s="4" t="inlineStr">
        <is>
          <t>Weighted Average Amortization Period</t>
        </is>
      </c>
      <c r="C3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ite-lived Intangibles - Additional Information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Goodwill And Intangible Assets Disclosure [Abstract]</t>
        </is>
      </c>
    </row>
    <row r="4">
      <c r="A4" s="4" t="inlineStr">
        <is>
          <t>Amortization of definite-lived intangibles</t>
        </is>
      </c>
      <c r="B4" s="6" t="n">
        <v>11510</v>
      </c>
      <c r="C4" s="6" t="n">
        <v>10680</v>
      </c>
      <c r="D4" s="6" t="n">
        <v>33400</v>
      </c>
      <c r="E4" s="6" t="n">
        <v>39784</v>
      </c>
    </row>
    <row r="5">
      <c r="A5" s="4" t="inlineStr">
        <is>
          <t>Amortization of definite-lived intangibles included in cost of goods sold</t>
        </is>
      </c>
      <c r="B5" s="6" t="n">
        <v>1384</v>
      </c>
      <c r="C5" s="6" t="n">
        <v>1180</v>
      </c>
      <c r="D5" s="6" t="n">
        <v>4151</v>
      </c>
      <c r="E5" s="6" t="n">
        <v>35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Sep. 28, 2020</t>
        </is>
      </c>
      <c r="C1" s="2" t="inlineStr">
        <is>
          <t>Dec. 30, 2019</t>
        </is>
      </c>
    </row>
    <row r="2">
      <c r="A2" s="3" t="inlineStr">
        <is>
          <t>Goodwill And Intangible Assets Disclosure [Abstract]</t>
        </is>
      </c>
    </row>
    <row r="3">
      <c r="A3" s="4" t="inlineStr">
        <is>
          <t>Remaining 2020</t>
        </is>
      </c>
      <c r="B3" s="6" t="n">
        <v>10973</v>
      </c>
    </row>
    <row r="4">
      <c r="A4" s="4" t="inlineStr">
        <is>
          <t>2021</t>
        </is>
      </c>
      <c r="B4" s="5" t="n">
        <v>41179</v>
      </c>
    </row>
    <row r="5">
      <c r="A5" s="4" t="inlineStr">
        <is>
          <t>2022</t>
        </is>
      </c>
      <c r="B5" s="5" t="n">
        <v>38631</v>
      </c>
    </row>
    <row r="6">
      <c r="A6" s="4" t="inlineStr">
        <is>
          <t>2023</t>
        </is>
      </c>
      <c r="B6" s="5" t="n">
        <v>36713</v>
      </c>
    </row>
    <row r="7">
      <c r="A7" s="4" t="inlineStr">
        <is>
          <t>2024</t>
        </is>
      </c>
      <c r="B7" s="5" t="n">
        <v>29713</v>
      </c>
    </row>
    <row r="8">
      <c r="A8" s="4" t="inlineStr">
        <is>
          <t>Thereafter</t>
        </is>
      </c>
      <c r="B8" s="5" t="n">
        <v>135071</v>
      </c>
    </row>
    <row r="9">
      <c r="A9" s="4" t="inlineStr">
        <is>
          <t>Net Carrying Amount</t>
        </is>
      </c>
      <c r="B9" s="6" t="n">
        <v>292280</v>
      </c>
      <c r="C9" s="6" t="n">
        <v>325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18</t>
        </is>
      </c>
      <c r="B2" s="6" t="n">
        <v>1227087</v>
      </c>
      <c r="C2" s="6" t="n">
        <v>104</v>
      </c>
      <c r="D2" s="6" t="n">
        <v>797895</v>
      </c>
      <c r="E2" s="6" t="n">
        <v>433008</v>
      </c>
      <c r="F2" s="6" t="n">
        <v>-3920</v>
      </c>
    </row>
    <row r="3">
      <c r="A3" s="4" t="inlineStr">
        <is>
          <t>Beginning balance (in shares) at Dec. 31, 2018</t>
        </is>
      </c>
      <c r="C3" s="5" t="n">
        <v>103687</v>
      </c>
    </row>
    <row r="4">
      <c r="A4" s="4" t="inlineStr">
        <is>
          <t>Net income (loss)</t>
        </is>
      </c>
      <c r="B4" s="5" t="n">
        <v>-3252</v>
      </c>
      <c r="E4" s="5" t="n">
        <v>-3252</v>
      </c>
    </row>
    <row r="5">
      <c r="A5" s="4" t="inlineStr">
        <is>
          <t>Other comprehensive income (loss)</t>
        </is>
      </c>
      <c r="B5" s="5" t="n">
        <v>-901</v>
      </c>
      <c r="F5" s="5" t="n">
        <v>-901</v>
      </c>
    </row>
    <row r="6">
      <c r="A6" s="4" t="inlineStr">
        <is>
          <t>Redemption of convertible notes, net</t>
        </is>
      </c>
      <c r="B6" s="5" t="n">
        <v>-1</v>
      </c>
      <c r="D6" s="5" t="n">
        <v>-1</v>
      </c>
    </row>
    <row r="7">
      <c r="A7" s="4" t="inlineStr">
        <is>
          <t>Issuance of common stock for performance-based restricted stock units (in shares)</t>
        </is>
      </c>
      <c r="C7" s="5" t="n">
        <v>694</v>
      </c>
    </row>
    <row r="8">
      <c r="A8" s="4" t="inlineStr">
        <is>
          <t>Issuance of common stock for restricted stock units</t>
        </is>
      </c>
      <c r="C8" s="6" t="n">
        <v>1</v>
      </c>
      <c r="D8" s="5" t="n">
        <v>-1</v>
      </c>
    </row>
    <row r="9">
      <c r="A9" s="4" t="inlineStr">
        <is>
          <t>Issuance of common stock for restricted stock units (in shares)</t>
        </is>
      </c>
      <c r="C9" s="5" t="n">
        <v>1040</v>
      </c>
    </row>
    <row r="10">
      <c r="A10" s="4" t="inlineStr">
        <is>
          <t>Stock-based compensation</t>
        </is>
      </c>
      <c r="B10" s="5" t="n">
        <v>3926</v>
      </c>
      <c r="D10" s="5" t="n">
        <v>3926</v>
      </c>
    </row>
    <row r="11">
      <c r="A11" s="4" t="inlineStr">
        <is>
          <t>Ending balance at Apr. 01, 2019</t>
        </is>
      </c>
      <c r="B11" s="5" t="n">
        <v>1226859</v>
      </c>
      <c r="C11" s="6" t="n">
        <v>105</v>
      </c>
      <c r="D11" s="5" t="n">
        <v>801819</v>
      </c>
      <c r="E11" s="5" t="n">
        <v>429756</v>
      </c>
      <c r="F11" s="5" t="n">
        <v>-4821</v>
      </c>
    </row>
    <row r="12">
      <c r="A12" s="4" t="inlineStr">
        <is>
          <t>Ending balance (in shares) at Apr. 01, 2019</t>
        </is>
      </c>
      <c r="C12" s="5" t="n">
        <v>105421</v>
      </c>
    </row>
    <row r="13">
      <c r="A13" s="4" t="inlineStr">
        <is>
          <t>Beginning balance at Dec. 31, 2018</t>
        </is>
      </c>
      <c r="B13" s="5" t="n">
        <v>1227087</v>
      </c>
      <c r="C13" s="6" t="n">
        <v>104</v>
      </c>
      <c r="D13" s="5" t="n">
        <v>797895</v>
      </c>
      <c r="E13" s="5" t="n">
        <v>433008</v>
      </c>
      <c r="F13" s="5" t="n">
        <v>-3920</v>
      </c>
    </row>
    <row r="14">
      <c r="A14" s="4" t="inlineStr">
        <is>
          <t>Beginning balance (in shares) at Dec. 31, 2018</t>
        </is>
      </c>
      <c r="C14" s="5" t="n">
        <v>103687</v>
      </c>
    </row>
    <row r="15">
      <c r="A15" s="4" t="inlineStr">
        <is>
          <t>Net income (loss)</t>
        </is>
      </c>
      <c r="B15" s="5" t="n">
        <v>16042</v>
      </c>
    </row>
    <row r="16">
      <c r="A16" s="4" t="inlineStr">
        <is>
          <t>Other comprehensive income (loss)</t>
        </is>
      </c>
      <c r="B16" s="5" t="n">
        <v>-7965</v>
      </c>
    </row>
    <row r="17">
      <c r="A17" s="4" t="inlineStr">
        <is>
          <t>Ending balance at Sep. 30, 2019</t>
        </is>
      </c>
      <c r="B17" s="5" t="n">
        <v>1247353</v>
      </c>
      <c r="C17" s="6" t="n">
        <v>105</v>
      </c>
      <c r="D17" s="5" t="n">
        <v>810083</v>
      </c>
      <c r="E17" s="5" t="n">
        <v>449050</v>
      </c>
      <c r="F17" s="5" t="n">
        <v>-11885</v>
      </c>
    </row>
    <row r="18">
      <c r="A18" s="4" t="inlineStr">
        <is>
          <t>Ending balance (in shares) at Sep. 30, 2019</t>
        </is>
      </c>
      <c r="C18" s="5" t="n">
        <v>105493</v>
      </c>
    </row>
    <row r="19">
      <c r="A19" s="4" t="inlineStr">
        <is>
          <t>Beginning balance at Apr. 01, 2019</t>
        </is>
      </c>
      <c r="B19" s="5" t="n">
        <v>1226859</v>
      </c>
      <c r="C19" s="6" t="n">
        <v>105</v>
      </c>
      <c r="D19" s="5" t="n">
        <v>801819</v>
      </c>
      <c r="E19" s="5" t="n">
        <v>429756</v>
      </c>
      <c r="F19" s="5" t="n">
        <v>-4821</v>
      </c>
    </row>
    <row r="20">
      <c r="A20" s="4" t="inlineStr">
        <is>
          <t>Beginning balance (in shares) at Apr. 01, 2019</t>
        </is>
      </c>
      <c r="C20" s="5" t="n">
        <v>105421</v>
      </c>
    </row>
    <row r="21">
      <c r="A21" s="4" t="inlineStr">
        <is>
          <t>Net income (loss)</t>
        </is>
      </c>
      <c r="B21" s="5" t="n">
        <v>3424</v>
      </c>
      <c r="E21" s="5" t="n">
        <v>3424</v>
      </c>
    </row>
    <row r="22">
      <c r="A22" s="4" t="inlineStr">
        <is>
          <t>Other comprehensive income (loss)</t>
        </is>
      </c>
      <c r="B22" s="5" t="n">
        <v>-4808</v>
      </c>
      <c r="F22" s="5" t="n">
        <v>-4808</v>
      </c>
    </row>
    <row r="23">
      <c r="A23" s="4" t="inlineStr">
        <is>
          <t>Issuance of common stock for restricted stock units (in shares)</t>
        </is>
      </c>
      <c r="C23" s="5" t="n">
        <v>70</v>
      </c>
    </row>
    <row r="24">
      <c r="A24" s="4" t="inlineStr">
        <is>
          <t>Stock-based compensation</t>
        </is>
      </c>
      <c r="B24" s="5" t="n">
        <v>3602</v>
      </c>
      <c r="D24" s="5" t="n">
        <v>3602</v>
      </c>
    </row>
    <row r="25">
      <c r="A25" s="4" t="inlineStr">
        <is>
          <t>Ending balance at Jul. 01, 2019</t>
        </is>
      </c>
      <c r="B25" s="5" t="n">
        <v>1229077</v>
      </c>
      <c r="C25" s="6" t="n">
        <v>105</v>
      </c>
      <c r="D25" s="5" t="n">
        <v>805421</v>
      </c>
      <c r="E25" s="5" t="n">
        <v>433180</v>
      </c>
      <c r="F25" s="5" t="n">
        <v>-9629</v>
      </c>
    </row>
    <row r="26">
      <c r="A26" s="4" t="inlineStr">
        <is>
          <t>Ending balance (in shares) at Jul. 01, 2019</t>
        </is>
      </c>
      <c r="C26" s="5" t="n">
        <v>105491</v>
      </c>
    </row>
    <row r="27">
      <c r="A27" s="4" t="inlineStr">
        <is>
          <t>Net income (loss)</t>
        </is>
      </c>
      <c r="B27" s="5" t="n">
        <v>15870</v>
      </c>
      <c r="E27" s="5" t="n">
        <v>15870</v>
      </c>
    </row>
    <row r="28">
      <c r="A28" s="4" t="inlineStr">
        <is>
          <t>Other comprehensive income (loss)</t>
        </is>
      </c>
      <c r="B28" s="5" t="n">
        <v>-2256</v>
      </c>
      <c r="F28" s="5" t="n">
        <v>-2256</v>
      </c>
    </row>
    <row r="29">
      <c r="A29" s="4" t="inlineStr">
        <is>
          <t>Issuance of common stock for restricted stock units (in shares)</t>
        </is>
      </c>
      <c r="C29" s="5" t="n">
        <v>2</v>
      </c>
    </row>
    <row r="30">
      <c r="A30" s="4" t="inlineStr">
        <is>
          <t>Stock-based compensation</t>
        </is>
      </c>
      <c r="B30" s="5" t="n">
        <v>4662</v>
      </c>
      <c r="D30" s="5" t="n">
        <v>4662</v>
      </c>
    </row>
    <row r="31">
      <c r="A31" s="4" t="inlineStr">
        <is>
          <t>Ending balance at Sep. 30, 2019</t>
        </is>
      </c>
      <c r="B31" s="5" t="n">
        <v>1247353</v>
      </c>
      <c r="C31" s="6" t="n">
        <v>105</v>
      </c>
      <c r="D31" s="5" t="n">
        <v>810083</v>
      </c>
      <c r="E31" s="5" t="n">
        <v>449050</v>
      </c>
      <c r="F31" s="5" t="n">
        <v>-11885</v>
      </c>
    </row>
    <row r="32">
      <c r="A32" s="4" t="inlineStr">
        <is>
          <t>Ending balance (in shares) at Sep. 30, 2019</t>
        </is>
      </c>
      <c r="C32" s="5" t="n">
        <v>105493</v>
      </c>
    </row>
    <row r="33">
      <c r="A33" s="4" t="inlineStr">
        <is>
          <t>Beginning balance at Dec. 30, 2019</t>
        </is>
      </c>
      <c r="B33" s="5" t="n">
        <v>1279037</v>
      </c>
      <c r="C33" s="6" t="n">
        <v>106</v>
      </c>
      <c r="D33" s="5" t="n">
        <v>814708</v>
      </c>
      <c r="E33" s="5" t="n">
        <v>474309</v>
      </c>
      <c r="F33" s="5" t="n">
        <v>-10086</v>
      </c>
    </row>
    <row r="34">
      <c r="A34" s="4" t="inlineStr">
        <is>
          <t>Beginning balance (in shares) at Dec. 30, 2019</t>
        </is>
      </c>
      <c r="C34" s="5" t="n">
        <v>105510</v>
      </c>
    </row>
    <row r="35">
      <c r="A35" s="4" t="inlineStr">
        <is>
          <t>Net income (loss)</t>
        </is>
      </c>
      <c r="B35" s="5" t="n">
        <v>-1174</v>
      </c>
      <c r="E35" s="5" t="n">
        <v>-1174</v>
      </c>
    </row>
    <row r="36">
      <c r="A36" s="4" t="inlineStr">
        <is>
          <t>Other comprehensive income (loss)</t>
        </is>
      </c>
      <c r="B36" s="5" t="n">
        <v>-5498</v>
      </c>
      <c r="F36" s="5" t="n">
        <v>-5498</v>
      </c>
    </row>
    <row r="37">
      <c r="A37" s="4" t="inlineStr">
        <is>
          <t>Issuance of common stock for performance-based restricted stock units (in shares)</t>
        </is>
      </c>
      <c r="C37" s="5" t="n">
        <v>187</v>
      </c>
    </row>
    <row r="38">
      <c r="A38" s="4" t="inlineStr">
        <is>
          <t>Issuance of common stock for restricted stock units (in shares)</t>
        </is>
      </c>
      <c r="C38" s="5" t="n">
        <v>520</v>
      </c>
    </row>
    <row r="39">
      <c r="A39" s="4" t="inlineStr">
        <is>
          <t>Stock-based compensation</t>
        </is>
      </c>
      <c r="B39" s="5" t="n">
        <v>4835</v>
      </c>
      <c r="D39" s="5" t="n">
        <v>4835</v>
      </c>
    </row>
    <row r="40">
      <c r="A40" s="4" t="inlineStr">
        <is>
          <t>Ending balance at Mar. 30, 2020</t>
        </is>
      </c>
      <c r="B40" s="5" t="n">
        <v>1277200</v>
      </c>
      <c r="C40" s="6" t="n">
        <v>106</v>
      </c>
      <c r="D40" s="5" t="n">
        <v>819543</v>
      </c>
      <c r="E40" s="5" t="n">
        <v>473135</v>
      </c>
      <c r="F40" s="5" t="n">
        <v>-15584</v>
      </c>
    </row>
    <row r="41">
      <c r="A41" s="4" t="inlineStr">
        <is>
          <t>Ending balance (in shares) at Mar. 30, 2020</t>
        </is>
      </c>
      <c r="C41" s="5" t="n">
        <v>106217</v>
      </c>
    </row>
    <row r="42">
      <c r="A42" s="4" t="inlineStr">
        <is>
          <t>Beginning balance at Dec. 30, 2019</t>
        </is>
      </c>
      <c r="B42" s="5" t="n">
        <v>1279037</v>
      </c>
      <c r="C42" s="6" t="n">
        <v>106</v>
      </c>
      <c r="D42" s="5" t="n">
        <v>814708</v>
      </c>
      <c r="E42" s="5" t="n">
        <v>474309</v>
      </c>
      <c r="F42" s="5" t="n">
        <v>-10086</v>
      </c>
    </row>
    <row r="43">
      <c r="A43" s="4" t="inlineStr">
        <is>
          <t>Beginning balance (in shares) at Dec. 30, 2019</t>
        </is>
      </c>
      <c r="C43" s="5" t="n">
        <v>105510</v>
      </c>
    </row>
    <row r="44">
      <c r="A44" s="4" t="inlineStr">
        <is>
          <t>Net income (loss)</t>
        </is>
      </c>
      <c r="B44" s="5" t="n">
        <v>138575</v>
      </c>
    </row>
    <row r="45">
      <c r="A45" s="4" t="inlineStr">
        <is>
          <t>Other comprehensive income (loss)</t>
        </is>
      </c>
      <c r="B45" s="5" t="n">
        <v>-30461</v>
      </c>
      <c r="F45" s="5" t="n">
        <v>-30461</v>
      </c>
    </row>
    <row r="46">
      <c r="A46" s="4" t="inlineStr">
        <is>
          <t>Ending balance at Sep. 28, 2020</t>
        </is>
      </c>
      <c r="B46" s="5" t="n">
        <v>1399303</v>
      </c>
      <c r="C46" s="6" t="n">
        <v>107</v>
      </c>
      <c r="D46" s="5" t="n">
        <v>826859</v>
      </c>
      <c r="E46" s="5" t="n">
        <v>612884</v>
      </c>
      <c r="F46" s="5" t="n">
        <v>-40547</v>
      </c>
    </row>
    <row r="47">
      <c r="A47" s="4" t="inlineStr">
        <is>
          <t>Ending balance (in shares) at Sep. 28, 2020</t>
        </is>
      </c>
      <c r="C47" s="5" t="n">
        <v>106742</v>
      </c>
    </row>
    <row r="48">
      <c r="A48" s="4" t="inlineStr">
        <is>
          <t>Beginning balance at Mar. 30, 2020</t>
        </is>
      </c>
      <c r="B48" s="5" t="n">
        <v>1277200</v>
      </c>
      <c r="C48" s="6" t="n">
        <v>106</v>
      </c>
      <c r="D48" s="5" t="n">
        <v>819543</v>
      </c>
      <c r="E48" s="5" t="n">
        <v>473135</v>
      </c>
      <c r="F48" s="5" t="n">
        <v>-15584</v>
      </c>
    </row>
    <row r="49">
      <c r="A49" s="4" t="inlineStr">
        <is>
          <t>Beginning balance (in shares) at Mar. 30, 2020</t>
        </is>
      </c>
      <c r="C49" s="5" t="n">
        <v>106217</v>
      </c>
    </row>
    <row r="50">
      <c r="A50" s="4" t="inlineStr">
        <is>
          <t>Net income (loss)</t>
        </is>
      </c>
      <c r="B50" s="5" t="n">
        <v>181200</v>
      </c>
      <c r="E50" s="5" t="n">
        <v>181200</v>
      </c>
    </row>
    <row r="51">
      <c r="A51" s="4" t="inlineStr">
        <is>
          <t>Other comprehensive income (loss)</t>
        </is>
      </c>
      <c r="B51" s="5" t="n">
        <v>-27092</v>
      </c>
      <c r="F51" s="5" t="n">
        <v>-27092</v>
      </c>
    </row>
    <row r="52">
      <c r="A52" s="4" t="inlineStr">
        <is>
          <t>Issuance of common stock for restricted stock units</t>
        </is>
      </c>
      <c r="C52" s="6" t="n">
        <v>1</v>
      </c>
      <c r="D52" s="5" t="n">
        <v>-1</v>
      </c>
    </row>
    <row r="53">
      <c r="A53" s="4" t="inlineStr">
        <is>
          <t>Issuance of common stock for restricted stock units (in shares)</t>
        </is>
      </c>
      <c r="C53" s="5" t="n">
        <v>484</v>
      </c>
    </row>
    <row r="54">
      <c r="A54" s="4" t="inlineStr">
        <is>
          <t>Stock-based compensation</t>
        </is>
      </c>
      <c r="B54" s="5" t="n">
        <v>2647</v>
      </c>
      <c r="D54" s="5" t="n">
        <v>2647</v>
      </c>
    </row>
    <row r="55">
      <c r="A55" s="4" t="inlineStr">
        <is>
          <t>Ending balance at Jun. 29, 2020</t>
        </is>
      </c>
      <c r="B55" s="5" t="n">
        <v>1433955</v>
      </c>
      <c r="C55" s="6" t="n">
        <v>107</v>
      </c>
      <c r="D55" s="5" t="n">
        <v>822189</v>
      </c>
      <c r="E55" s="5" t="n">
        <v>654335</v>
      </c>
      <c r="F55" s="5" t="n">
        <v>-42676</v>
      </c>
    </row>
    <row r="56">
      <c r="A56" s="4" t="inlineStr">
        <is>
          <t>Ending balance (in shares) at Jun. 29, 2020</t>
        </is>
      </c>
      <c r="C56" s="5" t="n">
        <v>106701</v>
      </c>
    </row>
    <row r="57">
      <c r="A57" s="4" t="inlineStr">
        <is>
          <t>Net income (loss)</t>
        </is>
      </c>
      <c r="B57" s="5" t="n">
        <v>-41451</v>
      </c>
      <c r="E57" s="5" t="n">
        <v>-41451</v>
      </c>
    </row>
    <row r="58">
      <c r="A58" s="4" t="inlineStr">
        <is>
          <t>Other comprehensive income (loss)</t>
        </is>
      </c>
      <c r="B58" s="5" t="n">
        <v>2129</v>
      </c>
      <c r="F58" s="5" t="n">
        <v>2129</v>
      </c>
    </row>
    <row r="59">
      <c r="A59" s="4" t="inlineStr">
        <is>
          <t>Exercise of stock options</t>
        </is>
      </c>
      <c r="B59" s="5" t="n">
        <v>191</v>
      </c>
      <c r="D59" s="5" t="n">
        <v>191</v>
      </c>
    </row>
    <row r="60">
      <c r="A60" s="4" t="inlineStr">
        <is>
          <t>Exercise of stock options (in shares)</t>
        </is>
      </c>
      <c r="C60" s="5" t="n">
        <v>20</v>
      </c>
    </row>
    <row r="61">
      <c r="A61" s="4" t="inlineStr">
        <is>
          <t>Issuance of common stock for restricted stock units (in shares)</t>
        </is>
      </c>
      <c r="C61" s="5" t="n">
        <v>21</v>
      </c>
    </row>
    <row r="62">
      <c r="A62" s="4" t="inlineStr">
        <is>
          <t>Stock-based compensation</t>
        </is>
      </c>
      <c r="B62" s="5" t="n">
        <v>4479</v>
      </c>
      <c r="D62" s="5" t="n">
        <v>4479</v>
      </c>
    </row>
    <row r="63">
      <c r="A63" s="4" t="inlineStr">
        <is>
          <t>Ending balance at Sep. 28, 2020</t>
        </is>
      </c>
      <c r="B63" s="6" t="n">
        <v>1399303</v>
      </c>
      <c r="C63" s="6" t="n">
        <v>107</v>
      </c>
      <c r="D63" s="6" t="n">
        <v>826859</v>
      </c>
      <c r="E63" s="6" t="n">
        <v>612884</v>
      </c>
      <c r="F63" s="6" t="n">
        <v>-40547</v>
      </c>
    </row>
    <row r="64">
      <c r="A64" s="4" t="inlineStr">
        <is>
          <t>Ending balance (in shares) at Sep. 28, 2020</t>
        </is>
      </c>
      <c r="C64" s="5" t="n">
        <v>106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ng-term Debt (Detail) - USD ($) $ in Thousands</t>
        </is>
      </c>
      <c r="B1" s="2" t="inlineStr">
        <is>
          <t>9 Months Ended</t>
        </is>
      </c>
      <c r="C1" s="2" t="inlineStr">
        <is>
          <t>12 Months Ended</t>
        </is>
      </c>
    </row>
    <row r="2">
      <c r="B2" s="2" t="inlineStr">
        <is>
          <t>Sep. 28, 2020</t>
        </is>
      </c>
      <c r="C2" s="2" t="inlineStr">
        <is>
          <t>Dec. 30, 2019</t>
        </is>
      </c>
    </row>
    <row r="3">
      <c r="A3" s="3" t="inlineStr">
        <is>
          <t>Debt Instrument [Line Items]</t>
        </is>
      </c>
    </row>
    <row r="4">
      <c r="A4" s="4" t="inlineStr">
        <is>
          <t>Long-term debt, gross</t>
        </is>
      </c>
      <c r="B4" s="6" t="n">
        <v>1100854</v>
      </c>
      <c r="C4" s="6" t="n">
        <v>1500854</v>
      </c>
    </row>
    <row r="5">
      <c r="A5" s="4" t="inlineStr">
        <is>
          <t>Less: Long-term debt unamortized discount</t>
        </is>
      </c>
      <c r="B5" s="5" t="n">
        <v>-3054</v>
      </c>
      <c r="C5" s="5" t="n">
        <v>-11943</v>
      </c>
    </row>
    <row r="6">
      <c r="A6" s="4" t="inlineStr">
        <is>
          <t>Long-term debt unamortized debt issuance costs</t>
        </is>
      </c>
      <c r="B6" s="5" t="n">
        <v>-7802</v>
      </c>
      <c r="C6" s="5" t="n">
        <v>-12974</v>
      </c>
    </row>
    <row r="7">
      <c r="A7" s="4" t="inlineStr">
        <is>
          <t>Long-term debt, Carrying Amount</t>
        </is>
      </c>
      <c r="B7" s="5" t="n">
        <v>1089998</v>
      </c>
      <c r="C7" s="5" t="n">
        <v>1475937</v>
      </c>
    </row>
    <row r="8">
      <c r="A8" s="4" t="inlineStr">
        <is>
          <t>Less: current maturities</t>
        </is>
      </c>
      <c r="B8" s="5" t="n">
        <v>-249975</v>
      </c>
      <c r="C8" s="5" t="n">
        <v>-249975</v>
      </c>
    </row>
    <row r="9">
      <c r="A9" s="4" t="inlineStr">
        <is>
          <t>Long-term debt, less current maturities</t>
        </is>
      </c>
      <c r="B9" s="5" t="n">
        <v>840023</v>
      </c>
      <c r="C9" s="5" t="n">
        <v>1225962</v>
      </c>
    </row>
    <row r="10">
      <c r="A10" s="4" t="inlineStr">
        <is>
          <t>1.75% Convertible Senior Notes due December 15, 2020</t>
        </is>
      </c>
    </row>
    <row r="11">
      <c r="A11" s="3" t="inlineStr">
        <is>
          <t>Debt Instrument [Line Items]</t>
        </is>
      </c>
    </row>
    <row r="12">
      <c r="A12" s="4" t="inlineStr">
        <is>
          <t>Long-term debt, gross</t>
        </is>
      </c>
      <c r="B12" s="5" t="n">
        <v>249975</v>
      </c>
      <c r="C12" s="5" t="n">
        <v>249975</v>
      </c>
    </row>
    <row r="13">
      <c r="A13" s="4" t="inlineStr">
        <is>
          <t>Less: Long-term debt unamortized discount</t>
        </is>
      </c>
      <c r="B13" s="6" t="n">
        <v>-2188</v>
      </c>
      <c r="C13" s="6" t="n">
        <v>-9927</v>
      </c>
    </row>
    <row r="14">
      <c r="A14" s="4" t="inlineStr">
        <is>
          <t>Debt instrument, interest rate</t>
        </is>
      </c>
      <c r="B14" s="4" t="inlineStr">
        <is>
          <t>1.75%</t>
        </is>
      </c>
      <c r="C14" s="4" t="inlineStr">
        <is>
          <t>1.75%</t>
        </is>
      </c>
    </row>
    <row r="15">
      <c r="A15" s="4" t="inlineStr">
        <is>
          <t>Term Loan Due September 2024</t>
        </is>
      </c>
    </row>
    <row r="16">
      <c r="A16" s="3" t="inlineStr">
        <is>
          <t>Debt Instrument [Line Items]</t>
        </is>
      </c>
    </row>
    <row r="17">
      <c r="A17" s="4" t="inlineStr">
        <is>
          <t>Long-term debt, gross</t>
        </is>
      </c>
      <c r="B17" s="6" t="n">
        <v>405879</v>
      </c>
      <c r="C17" s="6" t="n">
        <v>805879</v>
      </c>
    </row>
    <row r="18">
      <c r="A18" s="4" t="inlineStr">
        <is>
          <t>Less: Long-term debt unamortized discount</t>
        </is>
      </c>
      <c r="B18" s="6" t="n">
        <v>-866</v>
      </c>
      <c r="C18" s="6" t="n">
        <v>-2016</v>
      </c>
    </row>
    <row r="19">
      <c r="A19" s="4" t="inlineStr">
        <is>
          <t>Interest rate at period end</t>
        </is>
      </c>
      <c r="B19" s="4" t="inlineStr">
        <is>
          <t>2.65%</t>
        </is>
      </c>
      <c r="C19" s="4" t="inlineStr">
        <is>
          <t>4.28%</t>
        </is>
      </c>
    </row>
    <row r="20">
      <c r="A20" s="4" t="inlineStr">
        <is>
          <t>Senior Notes Due October 2025</t>
        </is>
      </c>
    </row>
    <row r="21">
      <c r="A21" s="3" t="inlineStr">
        <is>
          <t>Debt Instrument [Line Items]</t>
        </is>
      </c>
    </row>
    <row r="22">
      <c r="A22" s="4" t="inlineStr">
        <is>
          <t>Long-term debt, gross</t>
        </is>
      </c>
      <c r="B22" s="6" t="n">
        <v>375000</v>
      </c>
      <c r="C22" s="6" t="n">
        <v>375000</v>
      </c>
    </row>
    <row r="23">
      <c r="A23" s="4" t="inlineStr">
        <is>
          <t>Debt instrument, interest rate</t>
        </is>
      </c>
      <c r="B23" s="4" t="inlineStr">
        <is>
          <t>5.63%</t>
        </is>
      </c>
      <c r="C23" s="4" t="inlineStr">
        <is>
          <t>5.63%</t>
        </is>
      </c>
    </row>
    <row r="24">
      <c r="A24" s="4" t="inlineStr">
        <is>
          <t>U.S. Asset Based Lending Revolving Loan Due June 2024</t>
        </is>
      </c>
    </row>
    <row r="25">
      <c r="A25" s="3" t="inlineStr">
        <is>
          <t>Debt Instrument [Line Items]</t>
        </is>
      </c>
    </row>
    <row r="26">
      <c r="A26" s="4" t="inlineStr">
        <is>
          <t>Revolving loan</t>
        </is>
      </c>
      <c r="B26" s="6" t="n">
        <v>40000</v>
      </c>
      <c r="C26" s="6" t="n">
        <v>40000</v>
      </c>
    </row>
    <row r="27">
      <c r="A27" s="4" t="inlineStr">
        <is>
          <t>Long-term debt unamortized debt issuance costs</t>
        </is>
      </c>
      <c r="B27" s="6" t="n">
        <v>-2084</v>
      </c>
      <c r="C27" s="6" t="n">
        <v>-2511</v>
      </c>
    </row>
    <row r="28">
      <c r="A28" s="4" t="inlineStr">
        <is>
          <t>Interest rate at period end</t>
        </is>
      </c>
      <c r="B28" s="4" t="inlineStr">
        <is>
          <t>1.40%</t>
        </is>
      </c>
      <c r="C28" s="4" t="inlineStr">
        <is>
          <t>3.03%</t>
        </is>
      </c>
    </row>
    <row r="29">
      <c r="A29" s="4" t="inlineStr">
        <is>
          <t>Asia Asset Based Lending Revolving Loan Due June 2024</t>
        </is>
      </c>
    </row>
    <row r="30">
      <c r="A30" s="3" t="inlineStr">
        <is>
          <t>Debt Instrument [Line Items]</t>
        </is>
      </c>
    </row>
    <row r="31">
      <c r="A31" s="4" t="inlineStr">
        <is>
          <t>Revolving loan</t>
        </is>
      </c>
      <c r="B31" s="6" t="n">
        <v>30000</v>
      </c>
      <c r="C31" s="6" t="n">
        <v>30000</v>
      </c>
    </row>
    <row r="32">
      <c r="A32" s="4" t="inlineStr">
        <is>
          <t>Interest rate at period end</t>
        </is>
      </c>
      <c r="B32" s="4" t="inlineStr">
        <is>
          <t>1.55%</t>
        </is>
      </c>
      <c r="C32" s="4" t="inlineStr">
        <is>
          <t>3.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5" customWidth="1" min="2" max="2"/>
  </cols>
  <sheetData>
    <row r="1">
      <c r="A1" s="1" t="inlineStr">
        <is>
          <t>Long-term Debt (Parenthetical) (Detail)</t>
        </is>
      </c>
      <c r="B1" s="2" t="inlineStr">
        <is>
          <t>9 Months Ended</t>
        </is>
      </c>
    </row>
    <row r="2">
      <c r="B2" s="2" t="inlineStr">
        <is>
          <t>Sep. 28, 2020</t>
        </is>
      </c>
    </row>
    <row r="3">
      <c r="A3" s="4" t="inlineStr">
        <is>
          <t>1.75% Convertible Senior Notes due December 15, 2020</t>
        </is>
      </c>
    </row>
    <row r="4">
      <c r="A4" s="3" t="inlineStr">
        <is>
          <t>Debt Instrument [Line Items]</t>
        </is>
      </c>
    </row>
    <row r="5">
      <c r="A5" s="4" t="inlineStr">
        <is>
          <t>Long-term debt, maturity month and year</t>
        </is>
      </c>
      <c r="B5" s="4" t="inlineStr">
        <is>
          <t>2020-12</t>
        </is>
      </c>
    </row>
    <row r="6">
      <c r="A6" s="4" t="inlineStr">
        <is>
          <t>Term Loan Due September 2024</t>
        </is>
      </c>
    </row>
    <row r="7">
      <c r="A7" s="3" t="inlineStr">
        <is>
          <t>Debt Instrument [Line Items]</t>
        </is>
      </c>
    </row>
    <row r="8">
      <c r="A8" s="4" t="inlineStr">
        <is>
          <t>Long-term debt, maturity month and year</t>
        </is>
      </c>
      <c r="B8" s="4" t="inlineStr">
        <is>
          <t>2024-09</t>
        </is>
      </c>
    </row>
    <row r="9">
      <c r="A9" s="4" t="inlineStr">
        <is>
          <t>Senior Notes Due October 2025</t>
        </is>
      </c>
    </row>
    <row r="10">
      <c r="A10" s="3" t="inlineStr">
        <is>
          <t>Debt Instrument [Line Items]</t>
        </is>
      </c>
    </row>
    <row r="11">
      <c r="A11" s="4" t="inlineStr">
        <is>
          <t>Long-term debt, maturity month and year</t>
        </is>
      </c>
      <c r="B11" s="4" t="inlineStr">
        <is>
          <t>2025-10</t>
        </is>
      </c>
    </row>
    <row r="12">
      <c r="A12" s="4" t="inlineStr">
        <is>
          <t>U.S. Asset Based Lending Revolving Loan Due June 2024</t>
        </is>
      </c>
    </row>
    <row r="13">
      <c r="A13" s="3" t="inlineStr">
        <is>
          <t>Debt Instrument [Line Items]</t>
        </is>
      </c>
    </row>
    <row r="14">
      <c r="A14" s="4" t="inlineStr">
        <is>
          <t>Long-term debt, maturity month and year</t>
        </is>
      </c>
      <c r="B14" s="4" t="inlineStr">
        <is>
          <t>2024-06</t>
        </is>
      </c>
    </row>
    <row r="15">
      <c r="A15" s="4" t="inlineStr">
        <is>
          <t>Asia Asset Based Lending Revolving Loan Due June 2024</t>
        </is>
      </c>
    </row>
    <row r="16">
      <c r="A16" s="3" t="inlineStr">
        <is>
          <t>Debt Instrument [Line Items]</t>
        </is>
      </c>
    </row>
    <row r="17">
      <c r="A17" s="4" t="inlineStr">
        <is>
          <t>Long-term debt, maturity month and year</t>
        </is>
      </c>
      <c r="B17" s="4" t="inlineStr">
        <is>
          <t>2024-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Long-term Debt and Letters of Credit - Additional Information (Detail) - USD ($) $ in Thousands</t>
        </is>
      </c>
      <c r="B1" s="2" t="inlineStr">
        <is>
          <t>3 Months Ended</t>
        </is>
      </c>
      <c r="C1" s="2" t="inlineStr">
        <is>
          <t>9 Months Ended</t>
        </is>
      </c>
    </row>
    <row r="2">
      <c r="B2" s="2" t="inlineStr">
        <is>
          <t>Sep. 28, 2020</t>
        </is>
      </c>
      <c r="C2" s="2" t="inlineStr">
        <is>
          <t>Sep. 28, 2020</t>
        </is>
      </c>
      <c r="D2" s="2" t="inlineStr">
        <is>
          <t>Dec. 30, 2019</t>
        </is>
      </c>
    </row>
    <row r="3">
      <c r="A3" s="3" t="inlineStr">
        <is>
          <t>Debt Instrument [Line Items]</t>
        </is>
      </c>
    </row>
    <row r="4">
      <c r="A4" s="4" t="inlineStr">
        <is>
          <t>Restricted cash</t>
        </is>
      </c>
      <c r="B4" s="6" t="n">
        <v>249975</v>
      </c>
      <c r="C4" s="6" t="n">
        <v>249975</v>
      </c>
    </row>
    <row r="5">
      <c r="A5" s="4" t="inlineStr">
        <is>
          <t>Remaining unamortized debt issuance costs</t>
        </is>
      </c>
      <c r="B5" s="5" t="n">
        <v>7802</v>
      </c>
      <c r="C5" s="6" t="n">
        <v>7802</v>
      </c>
      <c r="D5" s="6" t="n">
        <v>12974</v>
      </c>
    </row>
    <row r="6">
      <c r="A6" s="4" t="inlineStr">
        <is>
          <t>Weighted Average</t>
        </is>
      </c>
    </row>
    <row r="7">
      <c r="A7" s="3" t="inlineStr">
        <is>
          <t>Debt Instrument [Line Items]</t>
        </is>
      </c>
    </row>
    <row r="8">
      <c r="A8" s="4" t="inlineStr">
        <is>
          <t>Unamortized debt discount and debt issuance costs, amortization period</t>
        </is>
      </c>
      <c r="C8" s="4" t="inlineStr">
        <is>
          <t>3 years 7 months 6 days</t>
        </is>
      </c>
    </row>
    <row r="9">
      <c r="A9" s="4" t="inlineStr">
        <is>
          <t>Term Loan Due September 2024</t>
        </is>
      </c>
    </row>
    <row r="10">
      <c r="A10" s="3" t="inlineStr">
        <is>
          <t>Debt Instrument [Line Items]</t>
        </is>
      </c>
    </row>
    <row r="11">
      <c r="A11" s="4" t="inlineStr">
        <is>
          <t>Debt principal prepayment</t>
        </is>
      </c>
      <c r="B11" s="5" t="n">
        <v>400000</v>
      </c>
    </row>
    <row r="12">
      <c r="A12" s="4" t="inlineStr">
        <is>
          <t>U.S. Asset Based Lending Revolving Loan Due June 2024</t>
        </is>
      </c>
    </row>
    <row r="13">
      <c r="A13" s="3" t="inlineStr">
        <is>
          <t>Debt Instrument [Line Items]</t>
        </is>
      </c>
    </row>
    <row r="14">
      <c r="A14" s="4" t="inlineStr">
        <is>
          <t>Remaining unamortized debt issuance costs</t>
        </is>
      </c>
      <c r="B14" s="6" t="n">
        <v>2084</v>
      </c>
      <c r="C14" s="6" t="n">
        <v>2084</v>
      </c>
      <c r="D14" s="6" t="n">
        <v>25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Sep. 28, 2020</t>
        </is>
      </c>
      <c r="C1" s="2" t="inlineStr">
        <is>
          <t>Dec. 30, 2019</t>
        </is>
      </c>
    </row>
    <row r="2">
      <c r="A2" s="3" t="inlineStr">
        <is>
          <t>Debt Instrument [Line Items]</t>
        </is>
      </c>
    </row>
    <row r="3">
      <c r="A3" s="4" t="inlineStr">
        <is>
          <t>Debt Issuance Costs</t>
        </is>
      </c>
      <c r="B3" s="6" t="n">
        <v>7802</v>
      </c>
      <c r="C3" s="6" t="n">
        <v>12974</v>
      </c>
    </row>
    <row r="4">
      <c r="A4" s="4" t="inlineStr">
        <is>
          <t>Debt Discount</t>
        </is>
      </c>
      <c r="B4" s="5" t="n">
        <v>3054</v>
      </c>
      <c r="C4" s="5" t="n">
        <v>11943</v>
      </c>
    </row>
    <row r="5">
      <c r="A5" s="4" t="inlineStr">
        <is>
          <t>1.75% Convertible Senior Notes due December 15, 2020</t>
        </is>
      </c>
    </row>
    <row r="6">
      <c r="A6" s="3" t="inlineStr">
        <is>
          <t>Debt Instrument [Line Items]</t>
        </is>
      </c>
    </row>
    <row r="7">
      <c r="A7" s="4" t="inlineStr">
        <is>
          <t>Debt Issuance Costs</t>
        </is>
      </c>
      <c r="B7" s="5" t="n">
        <v>219</v>
      </c>
      <c r="C7" s="5" t="n">
        <v>995</v>
      </c>
    </row>
    <row r="8">
      <c r="A8" s="4" t="inlineStr">
        <is>
          <t>Debt Discount</t>
        </is>
      </c>
      <c r="B8" s="6" t="n">
        <v>2188</v>
      </c>
      <c r="C8" s="6" t="n">
        <v>9927</v>
      </c>
    </row>
    <row r="9">
      <c r="A9" s="4" t="inlineStr">
        <is>
          <t>Effective Interest Rate</t>
        </is>
      </c>
      <c r="B9" s="4" t="inlineStr">
        <is>
          <t>6.48%</t>
        </is>
      </c>
      <c r="C9" s="4" t="inlineStr">
        <is>
          <t>6.48%</t>
        </is>
      </c>
    </row>
    <row r="10">
      <c r="A10" s="4" t="inlineStr">
        <is>
          <t>Term Loan Due September 2024</t>
        </is>
      </c>
    </row>
    <row r="11">
      <c r="A11" s="3" t="inlineStr">
        <is>
          <t>Debt Instrument [Line Items]</t>
        </is>
      </c>
    </row>
    <row r="12">
      <c r="A12" s="4" t="inlineStr">
        <is>
          <t>Debt Issuance Costs</t>
        </is>
      </c>
      <c r="B12" s="6" t="n">
        <v>2862</v>
      </c>
      <c r="C12" s="6" t="n">
        <v>6663</v>
      </c>
    </row>
    <row r="13">
      <c r="A13" s="4" t="inlineStr">
        <is>
          <t>Debt Discount</t>
        </is>
      </c>
      <c r="B13" s="6" t="n">
        <v>866</v>
      </c>
      <c r="C13" s="6" t="n">
        <v>2016</v>
      </c>
    </row>
    <row r="14">
      <c r="A14" s="4" t="inlineStr">
        <is>
          <t>Effective Interest Rate</t>
        </is>
      </c>
      <c r="B14" s="4" t="inlineStr">
        <is>
          <t>4.66%</t>
        </is>
      </c>
      <c r="C14" s="4" t="inlineStr">
        <is>
          <t>4.66%</t>
        </is>
      </c>
    </row>
    <row r="15">
      <c r="A15" s="4" t="inlineStr">
        <is>
          <t>Senior Notes Due October 2025</t>
        </is>
      </c>
    </row>
    <row r="16">
      <c r="A16" s="3" t="inlineStr">
        <is>
          <t>Debt Instrument [Line Items]</t>
        </is>
      </c>
    </row>
    <row r="17">
      <c r="A17" s="4" t="inlineStr">
        <is>
          <t>Debt Issuance Costs</t>
        </is>
      </c>
      <c r="B17" s="6" t="n">
        <v>4721</v>
      </c>
      <c r="C17" s="6" t="n">
        <v>5316</v>
      </c>
    </row>
    <row r="18">
      <c r="A18" s="4" t="inlineStr">
        <is>
          <t>Effective Interest Rate</t>
        </is>
      </c>
      <c r="B18" s="4" t="inlineStr">
        <is>
          <t>5.92%</t>
        </is>
      </c>
      <c r="C18" s="4" t="inlineStr">
        <is>
          <t>5.9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Income Taxes - Additional Information (Detail)</t>
        </is>
      </c>
      <c r="B1" s="2" t="inlineStr">
        <is>
          <t>3 Months Ended</t>
        </is>
      </c>
      <c r="C1" s="2" t="inlineStr">
        <is>
          <t>9 Months Ended</t>
        </is>
      </c>
    </row>
    <row r="2">
      <c r="B2" s="2" t="inlineStr">
        <is>
          <t>Sep. 28, 2020USD ($)</t>
        </is>
      </c>
      <c r="C2" s="2" t="inlineStr">
        <is>
          <t>Sep. 28, 2020USD ($)</t>
        </is>
      </c>
    </row>
    <row r="3">
      <c r="A3" s="3" t="inlineStr">
        <is>
          <t>Income Tax Disclosure [Abstract]</t>
        </is>
      </c>
    </row>
    <row r="4">
      <c r="A4" s="4" t="inlineStr">
        <is>
          <t>Change in valuation allowance</t>
        </is>
      </c>
      <c r="C4" s="6" t="n">
        <v>0</v>
      </c>
    </row>
    <row r="5">
      <c r="A5" s="4" t="inlineStr">
        <is>
          <t>Effective tax rate impacted by net discrete tax expense (benefit)</t>
        </is>
      </c>
      <c r="B5" s="6" t="n">
        <v>-1072000</v>
      </c>
      <c r="C5" s="5" t="n">
        <v>-5890000</v>
      </c>
    </row>
    <row r="6">
      <c r="A6" s="4" t="inlineStr">
        <is>
          <t>Tax on undistributed earnings</t>
        </is>
      </c>
      <c r="B6" s="6" t="n">
        <v>0</v>
      </c>
      <c r="C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Additional Information (Detail)</t>
        </is>
      </c>
      <c r="B1" s="2" t="inlineStr">
        <is>
          <t>May 15, 2018USD ($)</t>
        </is>
      </c>
      <c r="C1" s="2" t="inlineStr">
        <is>
          <t>Sep. 28, 2020USD ($)</t>
        </is>
      </c>
      <c r="D1" s="2" t="inlineStr">
        <is>
          <t>Sep. 30, 2019USD ($)</t>
        </is>
      </c>
      <c r="E1" s="2" t="inlineStr">
        <is>
          <t>Sep. 28, 2020USD ($)</t>
        </is>
      </c>
      <c r="F1" s="2" t="inlineStr">
        <is>
          <t>Sep. 30, 2019USD ($)</t>
        </is>
      </c>
      <c r="G1" s="2" t="inlineStr">
        <is>
          <t>Sep. 28, 2020JPY (¥)</t>
        </is>
      </c>
      <c r="H1" s="2" t="inlineStr">
        <is>
          <t>Dec. 30, 2019USD ($)</t>
        </is>
      </c>
      <c r="I1" s="2" t="inlineStr">
        <is>
          <t>Dec. 30, 2019JPY (¥)</t>
        </is>
      </c>
    </row>
    <row r="2">
      <c r="A2" s="3" t="inlineStr">
        <is>
          <t>Derivative [Line Items]</t>
        </is>
      </c>
    </row>
    <row r="3">
      <c r="A3" s="4" t="inlineStr">
        <is>
          <t>Accumulated other comprehensive income (loss) will be reclassified into the statement of operations, net of tax, in the next 12 months</t>
        </is>
      </c>
      <c r="E3" s="6" t="n">
        <v>-7961000</v>
      </c>
    </row>
    <row r="4">
      <c r="A4" s="4" t="inlineStr">
        <is>
          <t>Interest Rate Swap</t>
        </is>
      </c>
    </row>
    <row r="5">
      <c r="A5" s="3" t="inlineStr">
        <is>
          <t>Derivative [Line Items]</t>
        </is>
      </c>
    </row>
    <row r="6">
      <c r="A6" s="4" t="inlineStr">
        <is>
          <t>Interest rate derivatives, at fair value, net</t>
        </is>
      </c>
      <c r="B6" s="6" t="n">
        <v>0</v>
      </c>
    </row>
    <row r="7">
      <c r="A7" s="4" t="inlineStr">
        <is>
          <t>Derivative, ineffectiveness</t>
        </is>
      </c>
      <c r="C7" s="6" t="n">
        <v>0</v>
      </c>
      <c r="D7" s="6" t="n">
        <v>0</v>
      </c>
      <c r="E7" s="5" t="n">
        <v>0</v>
      </c>
      <c r="F7" s="6" t="n">
        <v>0</v>
      </c>
    </row>
    <row r="8">
      <c r="A8" s="4" t="inlineStr">
        <is>
          <t>Interest Rate Swap | Other Long-term Liabilities</t>
        </is>
      </c>
    </row>
    <row r="9">
      <c r="A9" s="3" t="inlineStr">
        <is>
          <t>Derivative [Line Items]</t>
        </is>
      </c>
    </row>
    <row r="10">
      <c r="A10" s="4" t="inlineStr">
        <is>
          <t>Interest rate derivative liability, at fair value</t>
        </is>
      </c>
      <c r="C10" s="5" t="n">
        <v>17461000</v>
      </c>
      <c r="E10" s="5" t="n">
        <v>17461000</v>
      </c>
    </row>
    <row r="11">
      <c r="A11" s="4" t="inlineStr">
        <is>
          <t>Interest Rate Swap | Interest expense</t>
        </is>
      </c>
    </row>
    <row r="12">
      <c r="A12" s="3" t="inlineStr">
        <is>
          <t>Derivative [Line Items]</t>
        </is>
      </c>
    </row>
    <row r="13">
      <c r="A13" s="4" t="inlineStr">
        <is>
          <t>Derivative instrument, increased interest expense</t>
        </is>
      </c>
      <c r="C13" s="5" t="n">
        <v>2707000</v>
      </c>
      <c r="D13" s="6" t="n">
        <v>602000</v>
      </c>
      <c r="E13" s="5" t="n">
        <v>6224000</v>
      </c>
      <c r="F13" s="6" t="n">
        <v>1308000</v>
      </c>
    </row>
    <row r="14">
      <c r="A14" s="4" t="inlineStr">
        <is>
          <t>Foreign Exchange Contracts</t>
        </is>
      </c>
    </row>
    <row r="15">
      <c r="A15" s="3" t="inlineStr">
        <is>
          <t>Derivative [Line Items]</t>
        </is>
      </c>
    </row>
    <row r="16">
      <c r="A16" s="4" t="inlineStr">
        <is>
          <t>Derivative, notional amount</t>
        </is>
      </c>
      <c r="C16" s="6" t="n">
        <v>1968000</v>
      </c>
      <c r="E16" s="6" t="n">
        <v>1968000</v>
      </c>
      <c r="G16" s="10" t="n">
        <v>209000000</v>
      </c>
      <c r="H16" s="6" t="n">
        <v>1994000</v>
      </c>
      <c r="I16" s="10" t="n">
        <v>215800000</v>
      </c>
    </row>
    <row r="17">
      <c r="A17" s="4" t="inlineStr">
        <is>
          <t>1-Month LIBOR | Interest Rate Swap</t>
        </is>
      </c>
    </row>
    <row r="18">
      <c r="A18" s="3" t="inlineStr">
        <is>
          <t>Derivative [Line Items]</t>
        </is>
      </c>
    </row>
    <row r="19">
      <c r="A19" s="4" t="inlineStr">
        <is>
          <t>Derivative, maturity period</t>
        </is>
      </c>
      <c r="B19" s="4" t="inlineStr">
        <is>
          <t>4 years</t>
        </is>
      </c>
    </row>
    <row r="20">
      <c r="A20" s="4" t="inlineStr">
        <is>
          <t>Derivative, notional amount</t>
        </is>
      </c>
      <c r="B20" s="6" t="n">
        <v>400000000</v>
      </c>
    </row>
    <row r="21">
      <c r="A21" s="4" t="inlineStr">
        <is>
          <t>Derivative, expiration date</t>
        </is>
      </c>
      <c r="B21" s="4" t="inlineStr">
        <is>
          <t>Jun. 1,
		2022</t>
        </is>
      </c>
    </row>
    <row r="22">
      <c r="A22" s="4" t="inlineStr">
        <is>
          <t>Derivative, fixed rate</t>
        </is>
      </c>
      <c r="B22" s="4" t="inlineStr">
        <is>
          <t>2.8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Derivative Instruments in Consolidated Condensed Balance Sheets (Detail) - USD ($) $ in Thousands</t>
        </is>
      </c>
      <c r="B1" s="2" t="inlineStr">
        <is>
          <t>Sep. 28, 2020</t>
        </is>
      </c>
      <c r="C1" s="2" t="inlineStr">
        <is>
          <t>Dec. 30, 2019</t>
        </is>
      </c>
    </row>
    <row r="2">
      <c r="A2" s="4" t="inlineStr">
        <is>
          <t>Other Long-term Liabilities | Interest Rate Swap</t>
        </is>
      </c>
    </row>
    <row r="3">
      <c r="A3" s="3" t="inlineStr">
        <is>
          <t>Cash flow derivative instruments designated as hedges:</t>
        </is>
      </c>
    </row>
    <row r="4">
      <c r="A4" s="4" t="inlineStr">
        <is>
          <t>Cash flow derivative instruments designated as hedges, liability fair value</t>
        </is>
      </c>
      <c r="B4" s="6" t="n">
        <v>-17461</v>
      </c>
      <c r="C4" s="6" t="n">
        <v>-12067</v>
      </c>
    </row>
    <row r="5">
      <c r="A5" s="4" t="inlineStr">
        <is>
          <t>Prepaid Expenses and Other Current Assets | Foreign Exchange Contracts</t>
        </is>
      </c>
    </row>
    <row r="6">
      <c r="A6" s="3" t="inlineStr">
        <is>
          <t>Cash flow derivative instruments not designated as hedges:</t>
        </is>
      </c>
    </row>
    <row r="7">
      <c r="A7" s="4" t="inlineStr">
        <is>
          <t>Cash flow derivative instruments not designated as hedges, liability fair value</t>
        </is>
      </c>
      <c r="B7" s="6" t="n">
        <v>19</v>
      </c>
      <c r="C7" s="5" t="n">
        <v>1</v>
      </c>
    </row>
    <row r="8">
      <c r="A8" s="4" t="inlineStr">
        <is>
          <t>Other Current Liabilities | Foreign Exchange Contracts</t>
        </is>
      </c>
    </row>
    <row r="9">
      <c r="A9" s="3" t="inlineStr">
        <is>
          <t>Cash flow derivative instruments not designated as hedges:</t>
        </is>
      </c>
    </row>
    <row r="10">
      <c r="A10" s="4" t="inlineStr">
        <is>
          <t>Cash flow derivative instruments designated as hedges, asset fair value</t>
        </is>
      </c>
      <c r="C10"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umulated Other Comprehensive Loss Related to Derivatives Designated as Cash Flow Hedges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Derivative Instruments Gain Loss [Line Items]</t>
        </is>
      </c>
    </row>
    <row r="4">
      <c r="A4" s="4" t="inlineStr">
        <is>
          <t>Loss Recognized in Other Comprehensive Loss</t>
        </is>
      </c>
      <c r="B4" s="6" t="n">
        <v>-655</v>
      </c>
      <c r="C4" s="6" t="n">
        <v>-1833</v>
      </c>
      <c r="D4" s="6" t="n">
        <v>-8667</v>
      </c>
      <c r="E4" s="6" t="n">
        <v>-8164</v>
      </c>
    </row>
    <row r="5">
      <c r="A5" s="4" t="inlineStr">
        <is>
          <t>Interest Rate Swap | Interest expense</t>
        </is>
      </c>
    </row>
    <row r="6">
      <c r="A6" s="3" t="inlineStr">
        <is>
          <t>Derivative Instruments Gain Loss [Line Items]</t>
        </is>
      </c>
    </row>
    <row r="7">
      <c r="A7" s="4" t="inlineStr">
        <is>
          <t>Loss Recognized in Other Comprehensive Loss</t>
        </is>
      </c>
      <c r="B7" s="5" t="n">
        <v>-586</v>
      </c>
      <c r="C7" s="5" t="n">
        <v>-1923</v>
      </c>
      <c r="D7" s="5" t="n">
        <v>-11618</v>
      </c>
      <c r="E7" s="5" t="n">
        <v>-10586</v>
      </c>
    </row>
    <row r="8">
      <c r="A8" s="4" t="inlineStr">
        <is>
          <t>Loss Reclassified into Income</t>
        </is>
      </c>
      <c r="B8" s="6" t="n">
        <v>-2707</v>
      </c>
      <c r="C8" s="6" t="n">
        <v>-602</v>
      </c>
      <c r="D8" s="6" t="n">
        <v>-6224</v>
      </c>
      <c r="E8" s="6" t="n">
        <v>-13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Designated Cash Flow Hedges in Accumulated Other Comprehensive Loss (Detail) - USD ($) $ in Thousands</t>
        </is>
      </c>
      <c r="B1" s="2" t="inlineStr">
        <is>
          <t>9 Months Ended</t>
        </is>
      </c>
    </row>
    <row r="2">
      <c r="B2" s="2" t="inlineStr">
        <is>
          <t>Sep. 28, 2020</t>
        </is>
      </c>
      <c r="C2" s="2" t="inlineStr">
        <is>
          <t>Sep. 30, 2019</t>
        </is>
      </c>
    </row>
    <row r="3">
      <c r="A3" s="3" t="inlineStr">
        <is>
          <t>Derivative [Line Items]</t>
        </is>
      </c>
    </row>
    <row r="4">
      <c r="A4" s="4" t="inlineStr">
        <is>
          <t>Beginning balance</t>
        </is>
      </c>
      <c r="B4" s="6" t="n">
        <v>1279037</v>
      </c>
      <c r="C4" s="6" t="n">
        <v>1227087</v>
      </c>
    </row>
    <row r="5">
      <c r="A5" s="4" t="inlineStr">
        <is>
          <t>Derecognition of unrealized losses on cash flow hedge due to sale of Mobility business unit</t>
        </is>
      </c>
      <c r="B5" s="5" t="n">
        <v>384</v>
      </c>
    </row>
    <row r="6">
      <c r="A6" s="4" t="inlineStr">
        <is>
          <t>Ending balance</t>
        </is>
      </c>
      <c r="B6" s="5" t="n">
        <v>1399303</v>
      </c>
      <c r="C6" s="5" t="n">
        <v>1247353</v>
      </c>
    </row>
    <row r="7">
      <c r="A7" s="4" t="inlineStr">
        <is>
          <t>Gains (Losses) on Cash Flow Hedges</t>
        </is>
      </c>
    </row>
    <row r="8">
      <c r="A8" s="3" t="inlineStr">
        <is>
          <t>Derivative [Line Items]</t>
        </is>
      </c>
    </row>
    <row r="9">
      <c r="A9" s="4" t="inlineStr">
        <is>
          <t>Beginning balance</t>
        </is>
      </c>
      <c r="B9" s="5" t="n">
        <v>-9617</v>
      </c>
      <c r="C9" s="5" t="n">
        <v>-4214</v>
      </c>
    </row>
    <row r="10">
      <c r="A10" s="4" t="inlineStr">
        <is>
          <t>Changes in fair value loss, net of tax</t>
        </is>
      </c>
      <c r="B10" s="5" t="n">
        <v>-8667</v>
      </c>
      <c r="C10" s="5" t="n">
        <v>-8164</v>
      </c>
    </row>
    <row r="11">
      <c r="A11" s="4" t="inlineStr">
        <is>
          <t>Reclassification to earnings, net of tax</t>
        </is>
      </c>
      <c r="B11" s="5" t="n">
        <v>4727</v>
      </c>
      <c r="C11" s="5" t="n">
        <v>1128</v>
      </c>
    </row>
    <row r="12">
      <c r="A12" s="4" t="inlineStr">
        <is>
          <t>Derecognition of unrealized losses on cash flow hedge due to sale of Mobility business unit</t>
        </is>
      </c>
      <c r="B12" s="5" t="n">
        <v>384</v>
      </c>
    </row>
    <row r="13">
      <c r="A13" s="4" t="inlineStr">
        <is>
          <t>Ending balance</t>
        </is>
      </c>
      <c r="B13" s="6" t="n">
        <v>-13173</v>
      </c>
      <c r="C13" s="6" t="n">
        <v>-11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Accumulated Other Comprehensive Loss, Net of Tax (Detail) - USD ($) $ in Thousands</t>
        </is>
      </c>
      <c r="B1" s="2" t="inlineStr">
        <is>
          <t>3 Months Ended</t>
        </is>
      </c>
      <c r="H1" s="2" t="inlineStr">
        <is>
          <t>9 Months Ended</t>
        </is>
      </c>
    </row>
    <row r="2">
      <c r="B2" s="2" t="inlineStr">
        <is>
          <t>Sep. 28, 2020</t>
        </is>
      </c>
      <c r="C2" s="2" t="inlineStr">
        <is>
          <t>Jun. 29, 2020</t>
        </is>
      </c>
      <c r="D2" s="2" t="inlineStr">
        <is>
          <t>Mar. 30, 2020</t>
        </is>
      </c>
      <c r="E2" s="2" t="inlineStr">
        <is>
          <t>Sep. 30, 2019</t>
        </is>
      </c>
      <c r="F2" s="2" t="inlineStr">
        <is>
          <t>Jul. 01, 2019</t>
        </is>
      </c>
      <c r="G2" s="2" t="inlineStr">
        <is>
          <t>Apr. 01, 2019</t>
        </is>
      </c>
      <c r="H2" s="2" t="inlineStr">
        <is>
          <t>Sep. 28, 2020</t>
        </is>
      </c>
      <c r="I2" s="2" t="inlineStr">
        <is>
          <t>Sep. 30, 2019</t>
        </is>
      </c>
    </row>
    <row r="3">
      <c r="A3" s="3" t="inlineStr">
        <is>
          <t>Accumulated Other Comprehensive Income (Loss) [Line Items]</t>
        </is>
      </c>
    </row>
    <row r="4">
      <c r="A4" s="4" t="inlineStr">
        <is>
          <t>Beginning balance</t>
        </is>
      </c>
      <c r="B4" s="6" t="n">
        <v>1433955</v>
      </c>
      <c r="C4" s="6" t="n">
        <v>1277200</v>
      </c>
      <c r="D4" s="6" t="n">
        <v>1279037</v>
      </c>
      <c r="E4" s="6" t="n">
        <v>1229077</v>
      </c>
      <c r="F4" s="6" t="n">
        <v>1226859</v>
      </c>
      <c r="G4" s="6" t="n">
        <v>1227087</v>
      </c>
      <c r="H4" s="6" t="n">
        <v>1279037</v>
      </c>
      <c r="I4" s="6" t="n">
        <v>1227087</v>
      </c>
    </row>
    <row r="5">
      <c r="A5" s="4" t="inlineStr">
        <is>
          <t>Reclassification adjustment for foreign currency translation</t>
        </is>
      </c>
      <c r="B5" s="5" t="n">
        <v>-346</v>
      </c>
      <c r="H5" s="5" t="n">
        <v>-346</v>
      </c>
    </row>
    <row r="6">
      <c r="A6" s="4" t="inlineStr">
        <is>
          <t>Derecognition of foreign currency translation adjustments due to sale of Mobility business unit</t>
        </is>
      </c>
      <c r="H6" s="5" t="n">
        <v>-27341</v>
      </c>
    </row>
    <row r="7">
      <c r="A7" s="4" t="inlineStr">
        <is>
          <t>Derecognition of unrealized losses on cash flow hedge due to sale of Mobility business unit</t>
        </is>
      </c>
      <c r="H7" s="5" t="n">
        <v>384</v>
      </c>
    </row>
    <row r="8">
      <c r="A8" s="4" t="inlineStr">
        <is>
          <t>Other comprehensive income (loss), net of tax</t>
        </is>
      </c>
      <c r="B8" s="5" t="n">
        <v>2129</v>
      </c>
      <c r="C8" s="5" t="n">
        <v>-27092</v>
      </c>
      <c r="D8" s="5" t="n">
        <v>-5498</v>
      </c>
      <c r="E8" s="5" t="n">
        <v>-2256</v>
      </c>
      <c r="F8" s="5" t="n">
        <v>-4808</v>
      </c>
      <c r="G8" s="5" t="n">
        <v>-901</v>
      </c>
      <c r="H8" s="5" t="n">
        <v>-30461</v>
      </c>
      <c r="I8" s="5" t="n">
        <v>-7965</v>
      </c>
    </row>
    <row r="9">
      <c r="A9" s="4" t="inlineStr">
        <is>
          <t>Ending balance</t>
        </is>
      </c>
      <c r="B9" s="5" t="n">
        <v>1399303</v>
      </c>
      <c r="C9" s="5" t="n">
        <v>1433955</v>
      </c>
      <c r="D9" s="5" t="n">
        <v>1277200</v>
      </c>
      <c r="E9" s="5" t="n">
        <v>1247353</v>
      </c>
      <c r="F9" s="5" t="n">
        <v>1229077</v>
      </c>
      <c r="G9" s="5" t="n">
        <v>1226859</v>
      </c>
      <c r="H9" s="5" t="n">
        <v>1399303</v>
      </c>
      <c r="I9" s="5" t="n">
        <v>1247353</v>
      </c>
    </row>
    <row r="10">
      <c r="A10" s="4" t="inlineStr">
        <is>
          <t>Foreign Currency Translation</t>
        </is>
      </c>
    </row>
    <row r="11">
      <c r="A11" s="3" t="inlineStr">
        <is>
          <t>Accumulated Other Comprehensive Income (Loss) [Line Items]</t>
        </is>
      </c>
    </row>
    <row r="12">
      <c r="A12" s="4" t="inlineStr">
        <is>
          <t>Beginning balance</t>
        </is>
      </c>
      <c r="D12" s="5" t="n">
        <v>1115</v>
      </c>
      <c r="H12" s="5" t="n">
        <v>1115</v>
      </c>
    </row>
    <row r="13">
      <c r="A13" s="4" t="inlineStr">
        <is>
          <t>Other comprehensive income (loss) before reclassifications</t>
        </is>
      </c>
      <c r="H13" s="5" t="n">
        <v>778</v>
      </c>
    </row>
    <row r="14">
      <c r="A14" s="4" t="inlineStr">
        <is>
          <t>Reclassification adjustment for foreign currency translation</t>
        </is>
      </c>
      <c r="H14" s="5" t="n">
        <v>-346</v>
      </c>
    </row>
    <row r="15">
      <c r="A15" s="4" t="inlineStr">
        <is>
          <t>Derecognition of foreign currency translation adjustments due to sale of Mobility business unit</t>
        </is>
      </c>
      <c r="H15" s="5" t="n">
        <v>-27341</v>
      </c>
    </row>
    <row r="16">
      <c r="A16" s="4" t="inlineStr">
        <is>
          <t>Other comprehensive income (loss), net of tax</t>
        </is>
      </c>
      <c r="H16" s="5" t="n">
        <v>-26909</v>
      </c>
    </row>
    <row r="17">
      <c r="A17" s="4" t="inlineStr">
        <is>
          <t>Ending balance</t>
        </is>
      </c>
      <c r="B17" s="5" t="n">
        <v>-25794</v>
      </c>
      <c r="H17" s="5" t="n">
        <v>-25794</v>
      </c>
    </row>
    <row r="18">
      <c r="A18" s="4" t="inlineStr">
        <is>
          <t>Pension Obligation</t>
        </is>
      </c>
    </row>
    <row r="19">
      <c r="A19" s="3" t="inlineStr">
        <is>
          <t>Accumulated Other Comprehensive Income (Loss) [Line Items]</t>
        </is>
      </c>
    </row>
    <row r="20">
      <c r="A20" s="4" t="inlineStr">
        <is>
          <t>Beginning balance</t>
        </is>
      </c>
      <c r="D20" s="5" t="n">
        <v>-1584</v>
      </c>
      <c r="H20" s="5" t="n">
        <v>-1584</v>
      </c>
    </row>
    <row r="21">
      <c r="A21" s="4" t="inlineStr">
        <is>
          <t>Other comprehensive income (loss) before reclassifications</t>
        </is>
      </c>
      <c r="H21" s="5" t="n">
        <v>4</v>
      </c>
    </row>
    <row r="22">
      <c r="A22" s="4" t="inlineStr">
        <is>
          <t>Other comprehensive income (loss), net of tax</t>
        </is>
      </c>
      <c r="H22" s="5" t="n">
        <v>4</v>
      </c>
    </row>
    <row r="23">
      <c r="A23" s="4" t="inlineStr">
        <is>
          <t>Ending balance</t>
        </is>
      </c>
      <c r="B23" s="5" t="n">
        <v>-1580</v>
      </c>
      <c r="H23" s="5" t="n">
        <v>-1580</v>
      </c>
    </row>
    <row r="24">
      <c r="A24" s="4" t="inlineStr">
        <is>
          <t>(Losses) Gains on Cash Flow Hedges</t>
        </is>
      </c>
    </row>
    <row r="25">
      <c r="A25" s="3" t="inlineStr">
        <is>
          <t>Accumulated Other Comprehensive Income (Loss) [Line Items]</t>
        </is>
      </c>
    </row>
    <row r="26">
      <c r="A26" s="4" t="inlineStr">
        <is>
          <t>Beginning balance</t>
        </is>
      </c>
      <c r="D26" s="5" t="n">
        <v>-9617</v>
      </c>
      <c r="G26" s="5" t="n">
        <v>-4214</v>
      </c>
      <c r="H26" s="5" t="n">
        <v>-9617</v>
      </c>
      <c r="I26" s="5" t="n">
        <v>-4214</v>
      </c>
    </row>
    <row r="27">
      <c r="A27" s="4" t="inlineStr">
        <is>
          <t>Other comprehensive income (loss) before reclassifications</t>
        </is>
      </c>
      <c r="H27" s="5" t="n">
        <v>-8667</v>
      </c>
      <c r="I27" s="5" t="n">
        <v>-8164</v>
      </c>
    </row>
    <row r="28">
      <c r="A28" s="4" t="inlineStr">
        <is>
          <t>Amounts reclassified from accumulated other comprehensive loss</t>
        </is>
      </c>
      <c r="H28" s="5" t="n">
        <v>4727</v>
      </c>
      <c r="I28" s="5" t="n">
        <v>1128</v>
      </c>
    </row>
    <row r="29">
      <c r="A29" s="4" t="inlineStr">
        <is>
          <t>Derecognition of unrealized losses on cash flow hedge due to sale of Mobility business unit</t>
        </is>
      </c>
      <c r="H29" s="5" t="n">
        <v>384</v>
      </c>
    </row>
    <row r="30">
      <c r="A30" s="4" t="inlineStr">
        <is>
          <t>Other comprehensive income (loss), net of tax</t>
        </is>
      </c>
      <c r="H30" s="5" t="n">
        <v>-3556</v>
      </c>
    </row>
    <row r="31">
      <c r="A31" s="4" t="inlineStr">
        <is>
          <t>Ending balance</t>
        </is>
      </c>
      <c r="B31" s="5" t="n">
        <v>-13173</v>
      </c>
      <c r="E31" s="5" t="n">
        <v>-11250</v>
      </c>
      <c r="H31" s="5" t="n">
        <v>-13173</v>
      </c>
      <c r="I31" s="5" t="n">
        <v>-11250</v>
      </c>
    </row>
    <row r="32">
      <c r="A32" s="4" t="inlineStr">
        <is>
          <t>Accumulated Other Comprehensive (Loss) Income</t>
        </is>
      </c>
    </row>
    <row r="33">
      <c r="A33" s="3" t="inlineStr">
        <is>
          <t>Accumulated Other Comprehensive Income (Loss) [Line Items]</t>
        </is>
      </c>
    </row>
    <row r="34">
      <c r="A34" s="4" t="inlineStr">
        <is>
          <t>Beginning balance</t>
        </is>
      </c>
      <c r="B34" s="5" t="n">
        <v>-42676</v>
      </c>
      <c r="C34" s="5" t="n">
        <v>-15584</v>
      </c>
      <c r="D34" s="5" t="n">
        <v>-10086</v>
      </c>
      <c r="E34" s="5" t="n">
        <v>-9629</v>
      </c>
      <c r="F34" s="5" t="n">
        <v>-4821</v>
      </c>
      <c r="G34" s="5" t="n">
        <v>-3920</v>
      </c>
      <c r="H34" s="5" t="n">
        <v>-10086</v>
      </c>
      <c r="I34" s="5" t="n">
        <v>-3920</v>
      </c>
    </row>
    <row r="35">
      <c r="A35" s="4" t="inlineStr">
        <is>
          <t>Other comprehensive income (loss) before reclassifications</t>
        </is>
      </c>
      <c r="H35" s="5" t="n">
        <v>-7885</v>
      </c>
    </row>
    <row r="36">
      <c r="A36" s="4" t="inlineStr">
        <is>
          <t>Amounts reclassified from accumulated other comprehensive loss</t>
        </is>
      </c>
      <c r="H36" s="5" t="n">
        <v>4727</v>
      </c>
    </row>
    <row r="37">
      <c r="A37" s="4" t="inlineStr">
        <is>
          <t>Reclassification adjustment for foreign currency translation</t>
        </is>
      </c>
      <c r="H37" s="5" t="n">
        <v>-346</v>
      </c>
    </row>
    <row r="38">
      <c r="A38" s="4" t="inlineStr">
        <is>
          <t>Derecognition of foreign currency translation adjustments due to sale of Mobility business unit</t>
        </is>
      </c>
      <c r="H38" s="5" t="n">
        <v>-27341</v>
      </c>
    </row>
    <row r="39">
      <c r="A39" s="4" t="inlineStr">
        <is>
          <t>Derecognition of unrealized losses on cash flow hedge due to sale of Mobility business unit</t>
        </is>
      </c>
      <c r="H39" s="5" t="n">
        <v>384</v>
      </c>
    </row>
    <row r="40">
      <c r="A40" s="4" t="inlineStr">
        <is>
          <t>Other comprehensive income (loss), net of tax</t>
        </is>
      </c>
      <c r="B40" s="5" t="n">
        <v>2129</v>
      </c>
      <c r="C40" s="5" t="n">
        <v>-27092</v>
      </c>
      <c r="D40" s="5" t="n">
        <v>-5498</v>
      </c>
      <c r="E40" s="5" t="n">
        <v>-2256</v>
      </c>
      <c r="F40" s="5" t="n">
        <v>-4808</v>
      </c>
      <c r="G40" s="5" t="n">
        <v>-901</v>
      </c>
      <c r="H40" s="5" t="n">
        <v>-30461</v>
      </c>
    </row>
    <row r="41">
      <c r="A41" s="4" t="inlineStr">
        <is>
          <t>Ending balance</t>
        </is>
      </c>
      <c r="B41" s="6" t="n">
        <v>-40547</v>
      </c>
      <c r="C41" s="6" t="n">
        <v>-42676</v>
      </c>
      <c r="D41" s="6" t="n">
        <v>-15584</v>
      </c>
      <c r="E41" s="6" t="n">
        <v>-11885</v>
      </c>
      <c r="F41" s="6" t="n">
        <v>-9629</v>
      </c>
      <c r="G41" s="6" t="n">
        <v>-4821</v>
      </c>
      <c r="H41" s="6" t="n">
        <v>-40547</v>
      </c>
      <c r="I41" s="6" t="n">
        <v>-1188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28, 2020</t>
        </is>
      </c>
      <c r="C2" s="2" t="inlineStr">
        <is>
          <t>Sep. 30, 2019</t>
        </is>
      </c>
    </row>
    <row r="3">
      <c r="A3" s="3" t="inlineStr">
        <is>
          <t>Cash flows from operating activities:</t>
        </is>
      </c>
    </row>
    <row r="4">
      <c r="A4" s="4" t="inlineStr">
        <is>
          <t>Net income</t>
        </is>
      </c>
      <c r="B4" s="6" t="n">
        <v>138575</v>
      </c>
      <c r="C4" s="6" t="n">
        <v>16042</v>
      </c>
    </row>
    <row r="5">
      <c r="A5" s="3" t="inlineStr">
        <is>
          <t>Adjustments to reconcile net income to net cash provided by operating activities:</t>
        </is>
      </c>
    </row>
    <row r="6">
      <c r="A6" s="4" t="inlineStr">
        <is>
          <t>Depreciation of property, plant and equipment</t>
        </is>
      </c>
      <c r="B6" s="5" t="n">
        <v>97172</v>
      </c>
      <c r="C6" s="5" t="n">
        <v>124556</v>
      </c>
    </row>
    <row r="7">
      <c r="A7" s="4" t="inlineStr">
        <is>
          <t>Amortization of definite-lived intangible assets</t>
        </is>
      </c>
      <c r="B7" s="5" t="n">
        <v>34209</v>
      </c>
      <c r="C7" s="5" t="n">
        <v>41807</v>
      </c>
    </row>
    <row r="8">
      <c r="A8" s="4" t="inlineStr">
        <is>
          <t>Amortization of debt discount and issuance costs</t>
        </is>
      </c>
      <c r="B8" s="5" t="n">
        <v>14488</v>
      </c>
      <c r="C8" s="5" t="n">
        <v>10764</v>
      </c>
    </row>
    <row r="9">
      <c r="A9" s="4" t="inlineStr">
        <is>
          <t>Deferred income taxes</t>
        </is>
      </c>
      <c r="B9" s="5" t="n">
        <v>8039</v>
      </c>
      <c r="C9" s="5" t="n">
        <v>-2453</v>
      </c>
    </row>
    <row r="10">
      <c r="A10" s="4" t="inlineStr">
        <is>
          <t>Stock-based compensation</t>
        </is>
      </c>
      <c r="B10" s="5" t="n">
        <v>11961</v>
      </c>
      <c r="C10" s="5" t="n">
        <v>12190</v>
      </c>
    </row>
    <row r="11">
      <c r="A11" s="4" t="inlineStr">
        <is>
          <t>Impairment of goodwill</t>
        </is>
      </c>
      <c r="B11" s="5" t="n">
        <v>69200</v>
      </c>
    </row>
    <row r="12">
      <c r="A12" s="4" t="inlineStr">
        <is>
          <t>Gain on sale of the Mobility business unit</t>
        </is>
      </c>
      <c r="B12" s="5" t="n">
        <v>-237253</v>
      </c>
    </row>
    <row r="13">
      <c r="A13" s="4" t="inlineStr">
        <is>
          <t>Other</t>
        </is>
      </c>
      <c r="B13" s="5" t="n">
        <v>-242</v>
      </c>
      <c r="C13" s="5" t="n">
        <v>-2592</v>
      </c>
    </row>
    <row r="14">
      <c r="A14" s="3" t="inlineStr">
        <is>
          <t>Changes in operating assets and liabilities:</t>
        </is>
      </c>
    </row>
    <row r="15">
      <c r="A15" s="4" t="inlineStr">
        <is>
          <t>Accounts receivable, net</t>
        </is>
      </c>
      <c r="B15" s="5" t="n">
        <v>128681</v>
      </c>
      <c r="C15" s="5" t="n">
        <v>-6777</v>
      </c>
    </row>
    <row r="16">
      <c r="A16" s="4" t="inlineStr">
        <is>
          <t>Contract assets</t>
        </is>
      </c>
      <c r="B16" s="5" t="n">
        <v>-33500</v>
      </c>
      <c r="C16" s="5" t="n">
        <v>19199</v>
      </c>
    </row>
    <row r="17">
      <c r="A17" s="4" t="inlineStr">
        <is>
          <t>Inventories</t>
        </is>
      </c>
      <c r="B17" s="5" t="n">
        <v>-10557</v>
      </c>
      <c r="C17" s="5" t="n">
        <v>-16947</v>
      </c>
    </row>
    <row r="18">
      <c r="A18" s="4" t="inlineStr">
        <is>
          <t>Prepaid expenses and other current assets</t>
        </is>
      </c>
      <c r="B18" s="5" t="n">
        <v>-15008</v>
      </c>
      <c r="C18" s="5" t="n">
        <v>-6049</v>
      </c>
    </row>
    <row r="19">
      <c r="A19" s="4" t="inlineStr">
        <is>
          <t>Accounts payable</t>
        </is>
      </c>
      <c r="B19" s="5" t="n">
        <v>15902</v>
      </c>
      <c r="C19" s="5" t="n">
        <v>21435</v>
      </c>
    </row>
    <row r="20">
      <c r="A20" s="4" t="inlineStr">
        <is>
          <t>Contract liabilities</t>
        </is>
      </c>
      <c r="B20" s="5" t="n">
        <v>-839</v>
      </c>
      <c r="C20" s="5" t="n">
        <v>-473</v>
      </c>
    </row>
    <row r="21">
      <c r="A21" s="4" t="inlineStr">
        <is>
          <t>Accrued salaries, wages and benefits</t>
        </is>
      </c>
      <c r="B21" s="5" t="n">
        <v>-11804</v>
      </c>
      <c r="C21" s="5" t="n">
        <v>-12374</v>
      </c>
    </row>
    <row r="22">
      <c r="A22" s="4" t="inlineStr">
        <is>
          <t>Other current liabilities</t>
        </is>
      </c>
      <c r="B22" s="5" t="n">
        <v>22661</v>
      </c>
      <c r="C22" s="5" t="n">
        <v>-16539</v>
      </c>
    </row>
    <row r="23">
      <c r="A23" s="4" t="inlineStr">
        <is>
          <t>Net cash provided by operating activities</t>
        </is>
      </c>
      <c r="B23" s="5" t="n">
        <v>231685</v>
      </c>
      <c r="C23" s="5" t="n">
        <v>181789</v>
      </c>
    </row>
    <row r="24">
      <c r="A24" s="3" t="inlineStr">
        <is>
          <t>Cash flows from investing activities:</t>
        </is>
      </c>
    </row>
    <row r="25">
      <c r="A25" s="4" t="inlineStr">
        <is>
          <t>Proceeds from sale of the Mobility business unit, net of cash disposed</t>
        </is>
      </c>
      <c r="B25" s="5" t="n">
        <v>507466</v>
      </c>
    </row>
    <row r="26">
      <c r="A26" s="4" t="inlineStr">
        <is>
          <t>Purchase of property, plant and equipment and other assets</t>
        </is>
      </c>
      <c r="B26" s="5" t="n">
        <v>-84042</v>
      </c>
      <c r="C26" s="5" t="n">
        <v>-95372</v>
      </c>
    </row>
    <row r="27">
      <c r="A27" s="4" t="inlineStr">
        <is>
          <t>Proceeds from sale of property, plant and equipment and other assets</t>
        </is>
      </c>
      <c r="B27" s="5" t="n">
        <v>154</v>
      </c>
      <c r="C27" s="5" t="n">
        <v>6382</v>
      </c>
    </row>
    <row r="28">
      <c r="A28" s="4" t="inlineStr">
        <is>
          <t>Other</t>
        </is>
      </c>
      <c r="B28" s="5" t="n">
        <v>-623</v>
      </c>
    </row>
    <row r="29">
      <c r="A29" s="4" t="inlineStr">
        <is>
          <t>Net cash provided by (used in) investing activities</t>
        </is>
      </c>
      <c r="B29" s="5" t="n">
        <v>422955</v>
      </c>
      <c r="C29" s="5" t="n">
        <v>-88990</v>
      </c>
    </row>
    <row r="30">
      <c r="A30" s="3" t="inlineStr">
        <is>
          <t>Cash flows from financing activities:</t>
        </is>
      </c>
    </row>
    <row r="31">
      <c r="A31" s="4" t="inlineStr">
        <is>
          <t>Repayment of long-term debt borrowing</t>
        </is>
      </c>
      <c r="B31" s="5" t="n">
        <v>-400000</v>
      </c>
      <c r="C31" s="5" t="n">
        <v>-30000</v>
      </c>
    </row>
    <row r="32">
      <c r="A32" s="4" t="inlineStr">
        <is>
          <t>Proceeds from exercise of stock options</t>
        </is>
      </c>
      <c r="B32" s="5" t="n">
        <v>191</v>
      </c>
    </row>
    <row r="33">
      <c r="A33" s="4" t="inlineStr">
        <is>
          <t>Payment of debt issuance costs</t>
        </is>
      </c>
      <c r="C33" s="5" t="n">
        <v>-1639</v>
      </c>
    </row>
    <row r="34">
      <c r="A34" s="4" t="inlineStr">
        <is>
          <t>Redemption of convertible notes</t>
        </is>
      </c>
      <c r="C34" s="5" t="n">
        <v>-10</v>
      </c>
    </row>
    <row r="35">
      <c r="A35" s="4" t="inlineStr">
        <is>
          <t>Other</t>
        </is>
      </c>
      <c r="B35" s="5" t="n">
        <v>7321</v>
      </c>
    </row>
    <row r="36">
      <c r="A36" s="4" t="inlineStr">
        <is>
          <t>Net cash used in financing activities</t>
        </is>
      </c>
      <c r="B36" s="5" t="n">
        <v>-392488</v>
      </c>
      <c r="C36" s="5" t="n">
        <v>-31649</v>
      </c>
    </row>
    <row r="37">
      <c r="A37" s="4" t="inlineStr">
        <is>
          <t>Effect of foreign currency exchange rates on cash, cash equivalents, and restricted cash</t>
        </is>
      </c>
      <c r="B37" s="5" t="n">
        <v>979</v>
      </c>
      <c r="C37" s="5" t="n">
        <v>-921</v>
      </c>
    </row>
    <row r="38">
      <c r="A38" s="4" t="inlineStr">
        <is>
          <t>Net increase in cash, cash equivalents, and restricted cash</t>
        </is>
      </c>
      <c r="B38" s="5" t="n">
        <v>263131</v>
      </c>
      <c r="C38" s="5" t="n">
        <v>60229</v>
      </c>
    </row>
    <row r="39">
      <c r="A39" s="4" t="inlineStr">
        <is>
          <t>Cash, cash equivalents, and restricted cash at beginning of period</t>
        </is>
      </c>
      <c r="B39" s="5" t="n">
        <v>400154</v>
      </c>
      <c r="C39" s="5" t="n">
        <v>256360</v>
      </c>
    </row>
    <row r="40">
      <c r="A40" s="4" t="inlineStr">
        <is>
          <t>Cash, cash equivalents, and restricted cash at end of period</t>
        </is>
      </c>
      <c r="B40" s="5" t="n">
        <v>663285</v>
      </c>
      <c r="C40" s="5" t="n">
        <v>316589</v>
      </c>
    </row>
    <row r="41">
      <c r="A41" s="4" t="inlineStr">
        <is>
          <t>Cash, cash equivalents, and restricted cash in assets held for sale</t>
        </is>
      </c>
      <c r="C41" s="5" t="n">
        <v>-20230</v>
      </c>
    </row>
    <row r="42">
      <c r="A42" s="4" t="inlineStr">
        <is>
          <t>Cash, cash equivalents, and restricted cash as presented on the consolidated condensed balance sheet</t>
        </is>
      </c>
      <c r="B42" s="5" t="n">
        <v>663285</v>
      </c>
      <c r="C42" s="5" t="n">
        <v>296359</v>
      </c>
    </row>
    <row r="43">
      <c r="A43" s="3" t="inlineStr">
        <is>
          <t>Supplemental cash flow information:</t>
        </is>
      </c>
    </row>
    <row r="44">
      <c r="A44" s="4" t="inlineStr">
        <is>
          <t>Cash paid, net for interest</t>
        </is>
      </c>
      <c r="B44" s="5" t="n">
        <v>40540</v>
      </c>
      <c r="C44" s="5" t="n">
        <v>58319</v>
      </c>
    </row>
    <row r="45">
      <c r="A45" s="4" t="inlineStr">
        <is>
          <t>Cash paid, net for income taxes</t>
        </is>
      </c>
      <c r="B45" s="5" t="n">
        <v>15856</v>
      </c>
      <c r="C45" s="5" t="n">
        <v>12367</v>
      </c>
    </row>
    <row r="46">
      <c r="A46" s="4" t="inlineStr">
        <is>
          <t>Net cash provided by operating activities from discontinued operations</t>
        </is>
      </c>
      <c r="B46" s="5" t="n">
        <v>39462</v>
      </c>
      <c r="C46" s="5" t="n">
        <v>12218</v>
      </c>
    </row>
    <row r="47">
      <c r="A47" s="4" t="inlineStr">
        <is>
          <t>Net cash provided by (used in) investing activities from discontinued operations</t>
        </is>
      </c>
      <c r="B47" s="5" t="n">
        <v>497916</v>
      </c>
      <c r="C47" s="5" t="n">
        <v>-20356</v>
      </c>
    </row>
    <row r="48">
      <c r="A48" s="3" t="inlineStr">
        <is>
          <t>Supplemental disclosure of noncash investing activities:</t>
        </is>
      </c>
    </row>
    <row r="49">
      <c r="A49" s="4" t="inlineStr">
        <is>
          <t>Property, plant and equipment recorded in accounts payable</t>
        </is>
      </c>
      <c r="B49" s="6" t="n">
        <v>26914</v>
      </c>
      <c r="C49" s="5" t="n">
        <v>66681</v>
      </c>
    </row>
    <row r="50">
      <c r="A50" s="3" t="inlineStr">
        <is>
          <t>Supplemental disclosure of noncash investing activities from discontinued operations:</t>
        </is>
      </c>
    </row>
    <row r="51">
      <c r="A51" s="4" t="inlineStr">
        <is>
          <t>Property, plant and equipment recorded in accounts payable</t>
        </is>
      </c>
      <c r="C51" s="6" t="n">
        <v>104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Concentration of Credit Risk - Additional Information (Detail) - Customer</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Concentration Risk [Line Items]</t>
        </is>
      </c>
    </row>
    <row r="4">
      <c r="A4" s="4" t="inlineStr">
        <is>
          <t>Number of customers contributing to more than ten percent of revenue</t>
        </is>
      </c>
      <c r="B4" s="5" t="n">
        <v>1</v>
      </c>
      <c r="C4" s="5" t="n">
        <v>0</v>
      </c>
      <c r="D4" s="5" t="n">
        <v>1</v>
      </c>
      <c r="E4" s="5" t="n">
        <v>0</v>
      </c>
    </row>
    <row r="5">
      <c r="A5" s="4" t="inlineStr">
        <is>
          <t>Net Sales | Customer Concentration Risk</t>
        </is>
      </c>
    </row>
    <row r="6">
      <c r="A6" s="3" t="inlineStr">
        <is>
          <t>Concentration Risk [Line Items]</t>
        </is>
      </c>
    </row>
    <row r="7">
      <c r="A7" s="4" t="inlineStr">
        <is>
          <t>Percentage of net sales, accounted by one customer</t>
        </is>
      </c>
      <c r="B7" s="4" t="inlineStr">
        <is>
          <t>13.00%</t>
        </is>
      </c>
      <c r="D7" s="4" t="inlineStr">
        <is>
          <t>1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Estimated Fair Value of Financial Instruments (Detail) - USD ($) $ in Thousands</t>
        </is>
      </c>
      <c r="B1" s="2" t="inlineStr">
        <is>
          <t>Sep. 28, 2020</t>
        </is>
      </c>
      <c r="C1" s="2" t="inlineStr">
        <is>
          <t>Dec. 30, 2019</t>
        </is>
      </c>
    </row>
    <row r="2">
      <c r="A2" s="4" t="inlineStr">
        <is>
          <t>Carrying Amount</t>
        </is>
      </c>
    </row>
    <row r="3">
      <c r="A3" s="3" t="inlineStr">
        <is>
          <t>Fair Value, Balance Sheet Grouping, Financial Statement Captions [Line Items]</t>
        </is>
      </c>
    </row>
    <row r="4">
      <c r="A4" s="4" t="inlineStr">
        <is>
          <t>Derivative assets, current</t>
        </is>
      </c>
      <c r="B4" s="6" t="n">
        <v>19</v>
      </c>
      <c r="C4" s="6" t="n">
        <v>1</v>
      </c>
    </row>
    <row r="5">
      <c r="A5" s="4" t="inlineStr">
        <is>
          <t>Derivative liabilities, current</t>
        </is>
      </c>
      <c r="C5" s="5" t="n">
        <v>3</v>
      </c>
    </row>
    <row r="6">
      <c r="A6" s="4" t="inlineStr">
        <is>
          <t>Derivative liabilities, non-current</t>
        </is>
      </c>
      <c r="B6" s="5" t="n">
        <v>17461</v>
      </c>
      <c r="C6" s="5" t="n">
        <v>12067</v>
      </c>
    </row>
    <row r="7">
      <c r="A7" s="4" t="inlineStr">
        <is>
          <t>Carrying Amount | 1.75% Convertible Senior Notes due December 15, 2020</t>
        </is>
      </c>
    </row>
    <row r="8">
      <c r="A8" s="3" t="inlineStr">
        <is>
          <t>Fair Value, Balance Sheet Grouping, Financial Statement Captions [Line Items]</t>
        </is>
      </c>
    </row>
    <row r="9">
      <c r="A9" s="4" t="inlineStr">
        <is>
          <t>Long-term debt</t>
        </is>
      </c>
      <c r="B9" s="5" t="n">
        <v>247568</v>
      </c>
      <c r="C9" s="5" t="n">
        <v>239053</v>
      </c>
    </row>
    <row r="10">
      <c r="A10" s="4" t="inlineStr">
        <is>
          <t>Fair Value</t>
        </is>
      </c>
    </row>
    <row r="11">
      <c r="A11" s="3" t="inlineStr">
        <is>
          <t>Fair Value, Balance Sheet Grouping, Financial Statement Captions [Line Items]</t>
        </is>
      </c>
    </row>
    <row r="12">
      <c r="A12" s="4" t="inlineStr">
        <is>
          <t>Derivative assets, current</t>
        </is>
      </c>
      <c r="B12" s="5" t="n">
        <v>19</v>
      </c>
      <c r="C12" s="5" t="n">
        <v>1</v>
      </c>
    </row>
    <row r="13">
      <c r="A13" s="4" t="inlineStr">
        <is>
          <t>Derivative liabilities, current</t>
        </is>
      </c>
      <c r="C13" s="5" t="n">
        <v>3</v>
      </c>
    </row>
    <row r="14">
      <c r="A14" s="4" t="inlineStr">
        <is>
          <t>Derivative liabilities, non-current</t>
        </is>
      </c>
      <c r="B14" s="5" t="n">
        <v>17461</v>
      </c>
      <c r="C14" s="5" t="n">
        <v>12067</v>
      </c>
    </row>
    <row r="15">
      <c r="A15" s="4" t="inlineStr">
        <is>
          <t>Fair Value | 1.75% Convertible Senior Notes due December 15, 2020</t>
        </is>
      </c>
    </row>
    <row r="16">
      <c r="A16" s="3" t="inlineStr">
        <is>
          <t>Fair Value, Balance Sheet Grouping, Financial Statement Captions [Line Items]</t>
        </is>
      </c>
    </row>
    <row r="17">
      <c r="A17" s="4" t="inlineStr">
        <is>
          <t>Long-term debt</t>
        </is>
      </c>
      <c r="B17" s="5" t="n">
        <v>297145</v>
      </c>
      <c r="C17" s="5" t="n">
        <v>391686</v>
      </c>
    </row>
    <row r="18">
      <c r="A18" s="4" t="inlineStr">
        <is>
          <t>Term Loan Due September 2024 | Carrying Amount</t>
        </is>
      </c>
    </row>
    <row r="19">
      <c r="A19" s="3" t="inlineStr">
        <is>
          <t>Fair Value, Balance Sheet Grouping, Financial Statement Captions [Line Items]</t>
        </is>
      </c>
    </row>
    <row r="20">
      <c r="A20" s="4" t="inlineStr">
        <is>
          <t>Long-term debt</t>
        </is>
      </c>
      <c r="B20" s="5" t="n">
        <v>402151</v>
      </c>
      <c r="C20" s="5" t="n">
        <v>797200</v>
      </c>
    </row>
    <row r="21">
      <c r="A21" s="4" t="inlineStr">
        <is>
          <t>Term Loan Due September 2024 | Fair Value</t>
        </is>
      </c>
    </row>
    <row r="22">
      <c r="A22" s="3" t="inlineStr">
        <is>
          <t>Fair Value, Balance Sheet Grouping, Financial Statement Captions [Line Items]</t>
        </is>
      </c>
    </row>
    <row r="23">
      <c r="A23" s="4" t="inlineStr">
        <is>
          <t>Long-term debt</t>
        </is>
      </c>
      <c r="B23" s="5" t="n">
        <v>396240</v>
      </c>
      <c r="C23" s="5" t="n">
        <v>808901</v>
      </c>
    </row>
    <row r="24">
      <c r="A24" s="4" t="inlineStr">
        <is>
          <t>Senior Notes Due October 2025 | Carrying Amount</t>
        </is>
      </c>
    </row>
    <row r="25">
      <c r="A25" s="3" t="inlineStr">
        <is>
          <t>Fair Value, Balance Sheet Grouping, Financial Statement Captions [Line Items]</t>
        </is>
      </c>
    </row>
    <row r="26">
      <c r="A26" s="4" t="inlineStr">
        <is>
          <t>Long-term debt</t>
        </is>
      </c>
      <c r="B26" s="5" t="n">
        <v>370279</v>
      </c>
      <c r="C26" s="5" t="n">
        <v>369684</v>
      </c>
    </row>
    <row r="27">
      <c r="A27" s="4" t="inlineStr">
        <is>
          <t>Senior Notes Due October 2025 | Fair Value</t>
        </is>
      </c>
    </row>
    <row r="28">
      <c r="A28" s="3" t="inlineStr">
        <is>
          <t>Fair Value, Balance Sheet Grouping, Financial Statement Captions [Line Items]</t>
        </is>
      </c>
    </row>
    <row r="29">
      <c r="A29" s="4" t="inlineStr">
        <is>
          <t>Long-term debt</t>
        </is>
      </c>
      <c r="B29" s="5" t="n">
        <v>384240</v>
      </c>
      <c r="C29" s="5" t="n">
        <v>390143</v>
      </c>
    </row>
    <row r="30">
      <c r="A30" s="4" t="inlineStr">
        <is>
          <t>ABL Revolving Loans | Carrying Amount</t>
        </is>
      </c>
    </row>
    <row r="31">
      <c r="A31" s="3" t="inlineStr">
        <is>
          <t>Fair Value, Balance Sheet Grouping, Financial Statement Captions [Line Items]</t>
        </is>
      </c>
    </row>
    <row r="32">
      <c r="A32" s="4" t="inlineStr">
        <is>
          <t>Long-term debt</t>
        </is>
      </c>
      <c r="B32" s="5" t="n">
        <v>70000</v>
      </c>
      <c r="C32" s="5" t="n">
        <v>70000</v>
      </c>
    </row>
    <row r="33">
      <c r="A33" s="4" t="inlineStr">
        <is>
          <t>ABL Revolving Loans | Fair Value</t>
        </is>
      </c>
    </row>
    <row r="34">
      <c r="A34" s="3" t="inlineStr">
        <is>
          <t>Fair Value, Balance Sheet Grouping, Financial Statement Captions [Line Items]</t>
        </is>
      </c>
    </row>
    <row r="35">
      <c r="A35" s="4" t="inlineStr">
        <is>
          <t>Long-term debt</t>
        </is>
      </c>
      <c r="B35" s="6" t="n">
        <v>70000</v>
      </c>
      <c r="C35" s="6" t="n">
        <v>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s - Additional Information (Detail) - USD ($) $ in Thousands</t>
        </is>
      </c>
      <c r="B1" s="2" t="inlineStr">
        <is>
          <t>3 Months Ended</t>
        </is>
      </c>
      <c r="C1" s="2" t="inlineStr">
        <is>
          <t>9 Months Ended</t>
        </is>
      </c>
    </row>
    <row r="2">
      <c r="B2" s="2" t="inlineStr">
        <is>
          <t>Sep. 28, 2020</t>
        </is>
      </c>
      <c r="C2" s="2" t="inlineStr">
        <is>
          <t>Sep. 28, 2020</t>
        </is>
      </c>
      <c r="D2" s="2" t="inlineStr">
        <is>
          <t>Dec. 30, 2019</t>
        </is>
      </c>
      <c r="E2" s="2" t="inlineStr">
        <is>
          <t>Sep. 30, 2019</t>
        </is>
      </c>
    </row>
    <row r="3">
      <c r="A3" s="3" t="inlineStr">
        <is>
          <t>Fair Value, Assets and Liabilities Measured on Recurring and Nonrecurring Basis [Line Items]</t>
        </is>
      </c>
    </row>
    <row r="4">
      <c r="A4" s="4" t="inlineStr">
        <is>
          <t>Cash, cash equivalents, and restricted cash</t>
        </is>
      </c>
      <c r="B4" s="6" t="n">
        <v>663285</v>
      </c>
      <c r="C4" s="6" t="n">
        <v>663285</v>
      </c>
      <c r="E4" s="6" t="n">
        <v>296359</v>
      </c>
    </row>
    <row r="5">
      <c r="A5" s="4" t="inlineStr">
        <is>
          <t>Goodwill</t>
        </is>
      </c>
      <c r="B5" s="5" t="n">
        <v>637324</v>
      </c>
      <c r="C5" s="5" t="n">
        <v>637324</v>
      </c>
      <c r="D5" s="6" t="n">
        <v>706524</v>
      </c>
    </row>
    <row r="6">
      <c r="A6" s="4" t="inlineStr">
        <is>
          <t>Non-cash goodwill impairment charge</t>
        </is>
      </c>
      <c r="B6" s="5" t="n">
        <v>69200</v>
      </c>
      <c r="C6" s="5" t="n">
        <v>69200</v>
      </c>
    </row>
    <row r="7">
      <c r="A7" s="4" t="inlineStr">
        <is>
          <t>RF&amp;S Components</t>
        </is>
      </c>
    </row>
    <row r="8">
      <c r="A8" s="3" t="inlineStr">
        <is>
          <t>Fair Value, Assets and Liabilities Measured on Recurring and Nonrecurring Basis [Line Items]</t>
        </is>
      </c>
    </row>
    <row r="9">
      <c r="A9" s="4" t="inlineStr">
        <is>
          <t>Goodwill</t>
        </is>
      </c>
      <c r="B9" s="5" t="n">
        <v>108000</v>
      </c>
      <c r="C9" s="5" t="n">
        <v>108000</v>
      </c>
      <c r="D9" s="6" t="n">
        <v>177200</v>
      </c>
    </row>
    <row r="10">
      <c r="A10" s="4" t="inlineStr">
        <is>
          <t>Non-cash goodwill impairment charge</t>
        </is>
      </c>
      <c r="B10" s="5" t="n">
        <v>69200</v>
      </c>
      <c r="C10" s="5" t="n">
        <v>69200</v>
      </c>
    </row>
    <row r="11">
      <c r="A11" s="4" t="inlineStr">
        <is>
          <t>Domestic Subsidiaries</t>
        </is>
      </c>
    </row>
    <row r="12">
      <c r="A12" s="3" t="inlineStr">
        <is>
          <t>Fair Value, Assets and Liabilities Measured on Recurring and Nonrecurring Basis [Line Items]</t>
        </is>
      </c>
    </row>
    <row r="13">
      <c r="A13" s="4" t="inlineStr">
        <is>
          <t>Cash, cash equivalents, and restricted cash</t>
        </is>
      </c>
      <c r="B13" s="5" t="n">
        <v>429470</v>
      </c>
      <c r="C13" s="5" t="n">
        <v>429470</v>
      </c>
    </row>
    <row r="14">
      <c r="A14" s="4" t="inlineStr">
        <is>
          <t>Foreign Subsidiaries</t>
        </is>
      </c>
    </row>
    <row r="15">
      <c r="A15" s="3" t="inlineStr">
        <is>
          <t>Fair Value, Assets and Liabilities Measured on Recurring and Nonrecurring Basis [Line Items]</t>
        </is>
      </c>
    </row>
    <row r="16">
      <c r="A16" s="4" t="inlineStr">
        <is>
          <t>Cash, cash equivalents, and restricted cash</t>
        </is>
      </c>
      <c r="B16" s="6" t="n">
        <v>233815</v>
      </c>
      <c r="C16" s="6" t="n">
        <v>2338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Earnings Per Share [Abstract]</t>
        </is>
      </c>
    </row>
    <row r="4">
      <c r="A4" s="4" t="inlineStr">
        <is>
          <t>Net (loss) income from continuing operations</t>
        </is>
      </c>
      <c r="B4" s="6" t="n">
        <v>-61472</v>
      </c>
      <c r="C4" s="6" t="n">
        <v>2393</v>
      </c>
      <c r="D4" s="6" t="n">
        <v>-55346</v>
      </c>
      <c r="E4" s="6" t="n">
        <v>21124</v>
      </c>
    </row>
    <row r="5">
      <c r="A5" s="4" t="inlineStr">
        <is>
          <t>Basic weighted average shares</t>
        </is>
      </c>
      <c r="B5" s="5" t="n">
        <v>106729</v>
      </c>
      <c r="C5" s="5" t="n">
        <v>105492</v>
      </c>
      <c r="D5" s="5" t="n">
        <v>106130</v>
      </c>
      <c r="E5" s="5" t="n">
        <v>105092</v>
      </c>
    </row>
    <row r="6">
      <c r="A6" s="4" t="inlineStr">
        <is>
          <t>Dilutive effect of performance-based restricted stock units, restricted stock units and stock options</t>
        </is>
      </c>
      <c r="C6" s="5" t="n">
        <v>982</v>
      </c>
      <c r="E6" s="5" t="n">
        <v>973</v>
      </c>
    </row>
    <row r="7">
      <c r="A7" s="4" t="inlineStr">
        <is>
          <t>Diluted shares</t>
        </is>
      </c>
      <c r="B7" s="5" t="n">
        <v>106729</v>
      </c>
      <c r="C7" s="5" t="n">
        <v>106474</v>
      </c>
      <c r="D7" s="5" t="n">
        <v>106130</v>
      </c>
      <c r="E7" s="5" t="n">
        <v>106065</v>
      </c>
    </row>
    <row r="8">
      <c r="A8" s="3" t="inlineStr">
        <is>
          <t>(Loss) earnings per share:</t>
        </is>
      </c>
    </row>
    <row r="9">
      <c r="A9" s="4" t="inlineStr">
        <is>
          <t>Basic</t>
        </is>
      </c>
      <c r="B9" s="8" t="n">
        <v>-0.58</v>
      </c>
      <c r="C9" s="8" t="n">
        <v>0.02</v>
      </c>
      <c r="D9" s="8" t="n">
        <v>-0.52</v>
      </c>
      <c r="E9" s="8" t="n">
        <v>0.2</v>
      </c>
    </row>
    <row r="10">
      <c r="A10" s="4" t="inlineStr">
        <is>
          <t>Diluted</t>
        </is>
      </c>
      <c r="B10" s="8" t="n">
        <v>-0.58</v>
      </c>
      <c r="C10" s="8" t="n">
        <v>0.02</v>
      </c>
      <c r="D10" s="8" t="n">
        <v>-0.52</v>
      </c>
      <c r="E10" s="8"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 / shares shares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Antidilutive Securities Excluded From Computation Of Earnings Per Share [Line Items]</t>
        </is>
      </c>
    </row>
    <row r="4">
      <c r="A4" s="4" t="inlineStr">
        <is>
          <t>Share-based Payment Arrangement, Option, Exercise Price Range, Lower Range Limit</t>
        </is>
      </c>
      <c r="B4" s="8" t="n">
        <v>11.83</v>
      </c>
      <c r="D4" s="8" t="n">
        <v>11.83</v>
      </c>
    </row>
    <row r="5">
      <c r="A5" s="4" t="inlineStr">
        <is>
          <t>Share-based Payment Arrangement, Option, Exercise Price Range, Upper Range Limit</t>
        </is>
      </c>
      <c r="B5" s="8" t="n">
        <v>16.6</v>
      </c>
      <c r="D5" s="8" t="n">
        <v>16.6</v>
      </c>
    </row>
    <row r="6">
      <c r="A6" s="4" t="inlineStr">
        <is>
          <t>Stock Options | Exercise Prices Ranging from $11.83 to $16.60 Per Share</t>
        </is>
      </c>
    </row>
    <row r="7">
      <c r="A7" s="3" t="inlineStr">
        <is>
          <t>Antidilutive Securities Excluded From Computation Of Earnings Per Share [Line Items]</t>
        </is>
      </c>
    </row>
    <row r="8">
      <c r="A8" s="4" t="inlineStr">
        <is>
          <t>Shares excluded from calculating diluted earnings per share</t>
        </is>
      </c>
      <c r="B8" s="5" t="n">
        <v>80</v>
      </c>
      <c r="D8" s="5" t="n">
        <v>80</v>
      </c>
    </row>
    <row r="9">
      <c r="A9" s="4" t="inlineStr">
        <is>
          <t>Restricted Stock Units (RSUs) | Exercise Prices Ranging from $11.83 to $16.60 Per Share</t>
        </is>
      </c>
    </row>
    <row r="10">
      <c r="A10" s="3" t="inlineStr">
        <is>
          <t>Antidilutive Securities Excluded From Computation Of Earnings Per Share [Line Items]</t>
        </is>
      </c>
    </row>
    <row r="11">
      <c r="A11" s="4" t="inlineStr">
        <is>
          <t>Shares excluded from calculating diluted earnings per share</t>
        </is>
      </c>
      <c r="B11" s="5" t="n">
        <v>3187</v>
      </c>
      <c r="D11" s="5" t="n">
        <v>3187</v>
      </c>
    </row>
    <row r="12">
      <c r="A12" s="4" t="inlineStr">
        <is>
          <t>Performance-Based Restricted Stock Units (PRUs) | Exercise Prices Ranging from $11.83 to $16.60 Per Share</t>
        </is>
      </c>
    </row>
    <row r="13">
      <c r="A13" s="3" t="inlineStr">
        <is>
          <t>Antidilutive Securities Excluded From Computation Of Earnings Per Share [Line Items]</t>
        </is>
      </c>
    </row>
    <row r="14">
      <c r="A14" s="4" t="inlineStr">
        <is>
          <t>Shares excluded from calculating diluted earnings per share</t>
        </is>
      </c>
      <c r="B14" s="5" t="n">
        <v>216</v>
      </c>
      <c r="D14" s="5" t="n">
        <v>216</v>
      </c>
    </row>
    <row r="15">
      <c r="A15" s="4" t="inlineStr">
        <is>
          <t>PRUs, RSUs and Stock Options</t>
        </is>
      </c>
    </row>
    <row r="16">
      <c r="A16" s="3" t="inlineStr">
        <is>
          <t>Antidilutive Securities Excluded From Computation Of Earnings Per Share [Line Items]</t>
        </is>
      </c>
    </row>
    <row r="17">
      <c r="A17" s="4" t="inlineStr">
        <is>
          <t>Shares excluded from calculating diluted earnings per share</t>
        </is>
      </c>
      <c r="C17" s="5" t="n">
        <v>407</v>
      </c>
      <c r="E17" s="5" t="n">
        <v>8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Consolidated Financial Statements of Operations with Respect to Stock Based Compensation Plan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Share-based Compensation Arrangement by Share-based Payment Award [Line Items]</t>
        </is>
      </c>
    </row>
    <row r="4">
      <c r="A4" s="4" t="inlineStr">
        <is>
          <t>Stock-based compensation expense recognized</t>
        </is>
      </c>
      <c r="B4" s="6" t="n">
        <v>4479</v>
      </c>
      <c r="C4" s="6" t="n">
        <v>4662</v>
      </c>
      <c r="D4" s="6" t="n">
        <v>11961</v>
      </c>
      <c r="E4" s="6" t="n">
        <v>12190</v>
      </c>
    </row>
    <row r="5">
      <c r="A5" s="4" t="inlineStr">
        <is>
          <t>Cost of goods sold</t>
        </is>
      </c>
    </row>
    <row r="6">
      <c r="A6" s="3" t="inlineStr">
        <is>
          <t>Share-based Compensation Arrangement by Share-based Payment Award [Line Items]</t>
        </is>
      </c>
    </row>
    <row r="7">
      <c r="A7" s="4" t="inlineStr">
        <is>
          <t>Stock-based compensation expense recognized</t>
        </is>
      </c>
      <c r="B7" s="5" t="n">
        <v>1173</v>
      </c>
      <c r="C7" s="5" t="n">
        <v>937</v>
      </c>
      <c r="D7" s="5" t="n">
        <v>2643</v>
      </c>
      <c r="E7" s="5" t="n">
        <v>2210</v>
      </c>
    </row>
    <row r="8">
      <c r="A8" s="4" t="inlineStr">
        <is>
          <t>Selling and marketing</t>
        </is>
      </c>
    </row>
    <row r="9">
      <c r="A9" s="3" t="inlineStr">
        <is>
          <t>Share-based Compensation Arrangement by Share-based Payment Award [Line Items]</t>
        </is>
      </c>
    </row>
    <row r="10">
      <c r="A10" s="4" t="inlineStr">
        <is>
          <t>Stock-based compensation expense recognized</t>
        </is>
      </c>
      <c r="B10" s="5" t="n">
        <v>557</v>
      </c>
      <c r="C10" s="5" t="n">
        <v>574</v>
      </c>
      <c r="D10" s="5" t="n">
        <v>1299</v>
      </c>
      <c r="E10" s="5" t="n">
        <v>1408</v>
      </c>
    </row>
    <row r="11">
      <c r="A11" s="4" t="inlineStr">
        <is>
          <t>General and administrative</t>
        </is>
      </c>
    </row>
    <row r="12">
      <c r="A12" s="3" t="inlineStr">
        <is>
          <t>Share-based Compensation Arrangement by Share-based Payment Award [Line Items]</t>
        </is>
      </c>
    </row>
    <row r="13">
      <c r="A13" s="4" t="inlineStr">
        <is>
          <t>Stock-based compensation expense recognized</t>
        </is>
      </c>
      <c r="B13" s="5" t="n">
        <v>2705</v>
      </c>
      <c r="C13" s="5" t="n">
        <v>3089</v>
      </c>
      <c r="D13" s="5" t="n">
        <v>7872</v>
      </c>
      <c r="E13" s="5" t="n">
        <v>8421</v>
      </c>
    </row>
    <row r="14">
      <c r="A14" s="4" t="inlineStr">
        <is>
          <t>Research and development</t>
        </is>
      </c>
    </row>
    <row r="15">
      <c r="A15" s="3" t="inlineStr">
        <is>
          <t>Share-based Compensation Arrangement by Share-based Payment Award [Line Items]</t>
        </is>
      </c>
    </row>
    <row r="16">
      <c r="A16" s="4" t="inlineStr">
        <is>
          <t>Stock-based compensation expense recognized</t>
        </is>
      </c>
      <c r="B16" s="6" t="n">
        <v>44</v>
      </c>
      <c r="C16" s="6" t="n">
        <v>62</v>
      </c>
      <c r="D16" s="6" t="n">
        <v>147</v>
      </c>
      <c r="E16" s="6" t="n">
        <v>1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9 Months Ended</t>
        </is>
      </c>
    </row>
    <row r="2">
      <c r="B2" s="2" t="inlineStr">
        <is>
          <t>Sep. 28, 2020USD ($)</t>
        </is>
      </c>
    </row>
    <row r="3">
      <c r="A3" s="3" t="inlineStr">
        <is>
          <t>Share-based Compensation Arrangement by Share-based Payment Award [Line Items]</t>
        </is>
      </c>
    </row>
    <row r="4">
      <c r="A4" s="4" t="inlineStr">
        <is>
          <t>Unrecognized Stock-Based Compensation Cost</t>
        </is>
      </c>
      <c r="B4" s="6" t="n">
        <v>26978</v>
      </c>
    </row>
    <row r="5">
      <c r="A5" s="4" t="inlineStr">
        <is>
          <t>Restricted Stock Units (RSUs)</t>
        </is>
      </c>
    </row>
    <row r="6">
      <c r="A6" s="3" t="inlineStr">
        <is>
          <t>Share-based Compensation Arrangement by Share-based Payment Award [Line Items]</t>
        </is>
      </c>
    </row>
    <row r="7">
      <c r="A7" s="4" t="inlineStr">
        <is>
          <t>Unrecognized Stock-Based Compensation Cost</t>
        </is>
      </c>
      <c r="B7" s="6" t="n">
        <v>24422</v>
      </c>
    </row>
    <row r="8">
      <c r="A8" s="4" t="inlineStr">
        <is>
          <t>Remaining Weighted Average Recognition Period (years)</t>
        </is>
      </c>
      <c r="B8" s="4" t="inlineStr">
        <is>
          <t>1 year 6 months</t>
        </is>
      </c>
    </row>
    <row r="9">
      <c r="A9" s="4" t="inlineStr">
        <is>
          <t>Performance-Based Restricted Stock Units (PRUs)</t>
        </is>
      </c>
    </row>
    <row r="10">
      <c r="A10" s="3" t="inlineStr">
        <is>
          <t>Share-based Compensation Arrangement by Share-based Payment Award [Line Items]</t>
        </is>
      </c>
    </row>
    <row r="11">
      <c r="A11" s="4" t="inlineStr">
        <is>
          <t>Unrecognized Stock-Based Compensation Cost</t>
        </is>
      </c>
      <c r="B11" s="6" t="n">
        <v>2402</v>
      </c>
    </row>
    <row r="12">
      <c r="A12" s="4" t="inlineStr">
        <is>
          <t>Remaining Weighted Average Recognition Period (years)</t>
        </is>
      </c>
      <c r="B12" s="4" t="inlineStr">
        <is>
          <t>1 year 7 months 6 days</t>
        </is>
      </c>
    </row>
    <row r="13">
      <c r="A13" s="4" t="inlineStr">
        <is>
          <t>Stock Options</t>
        </is>
      </c>
    </row>
    <row r="14">
      <c r="A14" s="3" t="inlineStr">
        <is>
          <t>Share-based Compensation Arrangement by Share-based Payment Award [Line Items]</t>
        </is>
      </c>
    </row>
    <row r="15">
      <c r="A15" s="4" t="inlineStr">
        <is>
          <t>Unrecognized Stock-Based Compensation Cost</t>
        </is>
      </c>
      <c r="B15" s="6" t="n">
        <v>154</v>
      </c>
    </row>
    <row r="16">
      <c r="A16" s="4" t="inlineStr">
        <is>
          <t>Remaining Weighted Average Recognition Period (years)</t>
        </is>
      </c>
      <c r="B16" s="4" t="inlineStr">
        <is>
          <t>1 year 4 months 2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Segment Information - Additional Information (Detail) $ in Thousands</t>
        </is>
      </c>
      <c r="B1" s="2" t="inlineStr">
        <is>
          <t>3 Months Ended</t>
        </is>
      </c>
      <c r="C1" s="2" t="inlineStr">
        <is>
          <t>6 Months Ended</t>
        </is>
      </c>
      <c r="D1" s="2" t="inlineStr">
        <is>
          <t>9 Months Ended</t>
        </is>
      </c>
    </row>
    <row r="2">
      <c r="B2" s="2" t="inlineStr">
        <is>
          <t>Sep. 28, 2020USD ($)</t>
        </is>
      </c>
      <c r="C2" s="2" t="inlineStr">
        <is>
          <t>Jun. 29, 2020Segment</t>
        </is>
      </c>
      <c r="D2" s="2" t="inlineStr">
        <is>
          <t>Sep. 28, 2020USD ($)Country</t>
        </is>
      </c>
    </row>
    <row r="3">
      <c r="A3" s="3" t="inlineStr">
        <is>
          <t>Segment Reporting Information [Line Items]</t>
        </is>
      </c>
    </row>
    <row r="4">
      <c r="A4" s="4" t="inlineStr">
        <is>
          <t>Number of reportable segments | Segment</t>
        </is>
      </c>
      <c r="C4" s="5" t="n">
        <v>2</v>
      </c>
    </row>
    <row r="5">
      <c r="A5" s="4" t="inlineStr">
        <is>
          <t>Impairment of goodwill</t>
        </is>
      </c>
      <c r="B5" s="6" t="n">
        <v>69200</v>
      </c>
      <c r="D5" s="6" t="n">
        <v>69200</v>
      </c>
    </row>
    <row r="6">
      <c r="A6" s="4" t="inlineStr">
        <is>
          <t>Number of countries the parent company markets and sells its products | Country</t>
        </is>
      </c>
      <c r="D6" s="5" t="n">
        <v>53</v>
      </c>
    </row>
    <row r="7">
      <c r="A7" s="4" t="inlineStr">
        <is>
          <t>Percentage of total net sales, if exceed, the company does not conduct business</t>
        </is>
      </c>
      <c r="D7" s="4" t="inlineStr">
        <is>
          <t>10.00%</t>
        </is>
      </c>
    </row>
    <row r="8">
      <c r="A8" s="4" t="inlineStr">
        <is>
          <t>RF&amp;S Components</t>
        </is>
      </c>
    </row>
    <row r="9">
      <c r="A9" s="3" t="inlineStr">
        <is>
          <t>Segment Reporting Information [Line Items]</t>
        </is>
      </c>
    </row>
    <row r="10">
      <c r="A10" s="4" t="inlineStr">
        <is>
          <t>Impairment of goodwill</t>
        </is>
      </c>
      <c r="B10" s="6" t="n">
        <v>69200</v>
      </c>
      <c r="D10" s="6" t="n">
        <v>69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Loss) from Segments to Consolidated By Reportable Segments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Segment Reporting Information [Line Items]</t>
        </is>
      </c>
    </row>
    <row r="4">
      <c r="A4" s="4" t="inlineStr">
        <is>
          <t>Net sales</t>
        </is>
      </c>
      <c r="B4" s="6" t="n">
        <v>513576</v>
      </c>
      <c r="C4" s="6" t="n">
        <v>534173</v>
      </c>
      <c r="D4" s="6" t="n">
        <v>1581520</v>
      </c>
      <c r="E4" s="6" t="n">
        <v>1597495</v>
      </c>
    </row>
    <row r="5">
      <c r="A5" s="4" t="inlineStr">
        <is>
          <t>Operating (loss) income</t>
        </is>
      </c>
      <c r="B5" s="5" t="n">
        <v>-40252</v>
      </c>
      <c r="C5" s="5" t="n">
        <v>21131</v>
      </c>
      <c r="D5" s="5" t="n">
        <v>-1074</v>
      </c>
      <c r="E5" s="5" t="n">
        <v>80239</v>
      </c>
    </row>
    <row r="6">
      <c r="A6" s="4" t="inlineStr">
        <is>
          <t>Amortization of definite-lived intangibles</t>
        </is>
      </c>
      <c r="B6" s="5" t="n">
        <v>-11510</v>
      </c>
      <c r="C6" s="5" t="n">
        <v>-10680</v>
      </c>
      <c r="D6" s="5" t="n">
        <v>-33400</v>
      </c>
      <c r="E6" s="5" t="n">
        <v>-39784</v>
      </c>
    </row>
    <row r="7">
      <c r="A7" s="4" t="inlineStr">
        <is>
          <t>Total other expense</t>
        </is>
      </c>
      <c r="B7" s="5" t="n">
        <v>-22520</v>
      </c>
      <c r="C7" s="5" t="n">
        <v>-14548</v>
      </c>
      <c r="D7" s="5" t="n">
        <v>-57916</v>
      </c>
      <c r="E7" s="5" t="n">
        <v>-53586</v>
      </c>
    </row>
    <row r="8">
      <c r="A8" s="4" t="inlineStr">
        <is>
          <t>(Loss) income before income taxes</t>
        </is>
      </c>
      <c r="B8" s="5" t="n">
        <v>-62772</v>
      </c>
      <c r="C8" s="5" t="n">
        <v>6583</v>
      </c>
      <c r="D8" s="5" t="n">
        <v>-58990</v>
      </c>
      <c r="E8" s="5" t="n">
        <v>26653</v>
      </c>
    </row>
    <row r="9">
      <c r="A9" s="4" t="inlineStr">
        <is>
          <t>Printed Circuit Board</t>
        </is>
      </c>
    </row>
    <row r="10">
      <c r="A10" s="3" t="inlineStr">
        <is>
          <t>Segment Reporting Information [Line Items]</t>
        </is>
      </c>
    </row>
    <row r="11">
      <c r="A11" s="4" t="inlineStr">
        <is>
          <t>Net sales</t>
        </is>
      </c>
      <c r="B11" s="5" t="n">
        <v>463664</v>
      </c>
      <c r="C11" s="5" t="n">
        <v>452816</v>
      </c>
      <c r="D11" s="5" t="n">
        <v>1429629</v>
      </c>
      <c r="E11" s="5" t="n">
        <v>1366762</v>
      </c>
    </row>
    <row r="12">
      <c r="A12" s="4" t="inlineStr">
        <is>
          <t>RF&amp;S Components</t>
        </is>
      </c>
    </row>
    <row r="13">
      <c r="A13" s="3" t="inlineStr">
        <is>
          <t>Segment Reporting Information [Line Items]</t>
        </is>
      </c>
    </row>
    <row r="14">
      <c r="A14" s="4" t="inlineStr">
        <is>
          <t>Net sales</t>
        </is>
      </c>
      <c r="B14" s="5" t="n">
        <v>11742</v>
      </c>
      <c r="C14" s="5" t="n">
        <v>13644</v>
      </c>
      <c r="D14" s="5" t="n">
        <v>33274</v>
      </c>
      <c r="E14" s="5" t="n">
        <v>51725</v>
      </c>
    </row>
    <row r="15">
      <c r="A15" s="4" t="inlineStr">
        <is>
          <t>E-M Solutions</t>
        </is>
      </c>
    </row>
    <row r="16">
      <c r="A16" s="3" t="inlineStr">
        <is>
          <t>Segment Reporting Information [Line Items]</t>
        </is>
      </c>
    </row>
    <row r="17">
      <c r="A17" s="4" t="inlineStr">
        <is>
          <t>Net sales</t>
        </is>
      </c>
      <c r="B17" s="5" t="n">
        <v>38170</v>
      </c>
      <c r="C17" s="5" t="n">
        <v>67713</v>
      </c>
      <c r="D17" s="5" t="n">
        <v>118617</v>
      </c>
      <c r="E17" s="5" t="n">
        <v>179008</v>
      </c>
    </row>
    <row r="18">
      <c r="A18" s="4" t="inlineStr">
        <is>
          <t>Operating Segment</t>
        </is>
      </c>
    </row>
    <row r="19">
      <c r="A19" s="3" t="inlineStr">
        <is>
          <t>Segment Reporting Information [Line Items]</t>
        </is>
      </c>
    </row>
    <row r="20">
      <c r="A20" s="4" t="inlineStr">
        <is>
          <t>Operating (loss) income</t>
        </is>
      </c>
      <c r="B20" s="5" t="n">
        <v>-28742</v>
      </c>
      <c r="C20" s="5" t="n">
        <v>31811</v>
      </c>
      <c r="D20" s="5" t="n">
        <v>32326</v>
      </c>
      <c r="E20" s="5" t="n">
        <v>120023</v>
      </c>
    </row>
    <row r="21">
      <c r="A21" s="4" t="inlineStr">
        <is>
          <t>Operating Segment | Printed Circuit Board</t>
        </is>
      </c>
    </row>
    <row r="22">
      <c r="A22" s="3" t="inlineStr">
        <is>
          <t>Segment Reporting Information [Line Items]</t>
        </is>
      </c>
    </row>
    <row r="23">
      <c r="A23" s="4" t="inlineStr">
        <is>
          <t>Net sales</t>
        </is>
      </c>
      <c r="B23" s="5" t="n">
        <v>463664</v>
      </c>
      <c r="C23" s="5" t="n">
        <v>452816</v>
      </c>
      <c r="D23" s="5" t="n">
        <v>1429629</v>
      </c>
      <c r="E23" s="5" t="n">
        <v>1366762</v>
      </c>
    </row>
    <row r="24">
      <c r="A24" s="4" t="inlineStr">
        <is>
          <t>Operating (loss) income</t>
        </is>
      </c>
      <c r="B24" s="5" t="n">
        <v>64219</v>
      </c>
      <c r="C24" s="5" t="n">
        <v>51326</v>
      </c>
      <c r="D24" s="5" t="n">
        <v>199683</v>
      </c>
      <c r="E24" s="5" t="n">
        <v>164458</v>
      </c>
    </row>
    <row r="25">
      <c r="A25" s="4" t="inlineStr">
        <is>
          <t>Operating Segment | RF&amp;S Components</t>
        </is>
      </c>
    </row>
    <row r="26">
      <c r="A26" s="3" t="inlineStr">
        <is>
          <t>Segment Reporting Information [Line Items]</t>
        </is>
      </c>
    </row>
    <row r="27">
      <c r="A27" s="4" t="inlineStr">
        <is>
          <t>Net sales</t>
        </is>
      </c>
      <c r="B27" s="5" t="n">
        <v>11742</v>
      </c>
      <c r="C27" s="5" t="n">
        <v>13644</v>
      </c>
      <c r="D27" s="5" t="n">
        <v>33274</v>
      </c>
      <c r="E27" s="5" t="n">
        <v>51725</v>
      </c>
    </row>
    <row r="28">
      <c r="A28" s="4" t="inlineStr">
        <is>
          <t>Operating (loss) income</t>
        </is>
      </c>
      <c r="B28" s="5" t="n">
        <v>-66098</v>
      </c>
      <c r="C28" s="5" t="n">
        <v>5999</v>
      </c>
      <c r="D28" s="5" t="n">
        <v>-59880</v>
      </c>
      <c r="E28" s="5" t="n">
        <v>25824</v>
      </c>
    </row>
    <row r="29">
      <c r="A29" s="4" t="inlineStr">
        <is>
          <t>Operating Segment | E-M Solutions</t>
        </is>
      </c>
    </row>
    <row r="30">
      <c r="A30" s="3" t="inlineStr">
        <is>
          <t>Segment Reporting Information [Line Items]</t>
        </is>
      </c>
    </row>
    <row r="31">
      <c r="A31" s="4" t="inlineStr">
        <is>
          <t>Net sales</t>
        </is>
      </c>
      <c r="B31" s="5" t="n">
        <v>38170</v>
      </c>
      <c r="C31" s="5" t="n">
        <v>67713</v>
      </c>
      <c r="D31" s="5" t="n">
        <v>118617</v>
      </c>
      <c r="E31" s="5" t="n">
        <v>179008</v>
      </c>
    </row>
    <row r="32">
      <c r="A32" s="4" t="inlineStr">
        <is>
          <t>Operating (loss) income</t>
        </is>
      </c>
      <c r="B32" s="5" t="n">
        <v>-873</v>
      </c>
      <c r="C32" s="5" t="n">
        <v>3236</v>
      </c>
      <c r="D32" s="5" t="n">
        <v>-20779</v>
      </c>
      <c r="E32" s="5" t="n">
        <v>5278</v>
      </c>
    </row>
    <row r="33">
      <c r="A33" s="4" t="inlineStr">
        <is>
          <t>Corporate</t>
        </is>
      </c>
    </row>
    <row r="34">
      <c r="A34" s="3" t="inlineStr">
        <is>
          <t>Segment Reporting Information [Line Items]</t>
        </is>
      </c>
    </row>
    <row r="35">
      <c r="A35" s="4" t="inlineStr">
        <is>
          <t>Operating (loss) income</t>
        </is>
      </c>
      <c r="B35" s="6" t="n">
        <v>-25990</v>
      </c>
      <c r="C35" s="6" t="n">
        <v>-28750</v>
      </c>
      <c r="D35" s="6" t="n">
        <v>-86698</v>
      </c>
      <c r="E35" s="6" t="n">
        <v>-755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Loss) from Segments to Consolidated By Reportable Segments (Parenthetical)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Segment Reporting Information [Line Items]</t>
        </is>
      </c>
    </row>
    <row r="4">
      <c r="A4" s="4" t="inlineStr">
        <is>
          <t>Amortization of definite-lived intangibles</t>
        </is>
      </c>
      <c r="B4" s="6" t="n">
        <v>1384</v>
      </c>
      <c r="C4" s="6" t="n">
        <v>1180</v>
      </c>
      <c r="D4" s="6" t="n">
        <v>4151</v>
      </c>
      <c r="E4" s="6" t="n">
        <v>3539</v>
      </c>
    </row>
    <row r="5">
      <c r="A5" s="4" t="inlineStr">
        <is>
          <t>Printed Circuit Board and RF&amp;S Components</t>
        </is>
      </c>
    </row>
    <row r="6">
      <c r="A6" s="3" t="inlineStr">
        <is>
          <t>Segment Reporting Information [Line Items]</t>
        </is>
      </c>
    </row>
    <row r="7">
      <c r="A7" s="4" t="inlineStr">
        <is>
          <t>Amortization of definite-lived intangibles</t>
        </is>
      </c>
      <c r="B7" s="6" t="n">
        <v>1384</v>
      </c>
      <c r="C7" s="6" t="n">
        <v>1180</v>
      </c>
      <c r="D7" s="6" t="n">
        <v>4151</v>
      </c>
      <c r="E7" s="6" t="n">
        <v>35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28, 2020</t>
        </is>
      </c>
    </row>
    <row r="3">
      <c r="A3" s="3" t="inlineStr">
        <is>
          <t>Accounting Policies [Abstract]</t>
        </is>
      </c>
    </row>
    <row r="4">
      <c r="A4" s="4" t="inlineStr">
        <is>
          <t>Nature of Operations and Basis of Presentation</t>
        </is>
      </c>
      <c r="B4" s="4" t="inlineStr">
        <is>
          <t>(1) Nature of Operations and Basis of Presentation TTM Technologies, Inc. (the Company or TTM) is a leading global printed circuit board (PCB) manufacturer, focusing on quick-turn and volume production of technologically advanced PCBs and backplane assemblies as well as a global designer and manufacturer of high-frequency radio frequency (RF) and microwave components and assemblies. The Company provides time-to-market and volume production of advanced technology products and offers a one-stop design, engineering and manufacturing solution to customers. This one-stop design and manufacturing solution enable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computing, automotive components,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It is suggested that these consolidated condensed financial statements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to the coronavirus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Actual results could differ materially from those estimates. The Company uses a 13-week fiscal quarter accounting period with the fourth quarter ending on the Monday nearest December 31. On January 19, 2020, the Company entered into a definitive equity interests purchase agreement with AKMMeadville Electronics (Xiamen) Co., Ltd (the Purchaser) for the sale of the Company’s following subsidiaries, which was completed on April 17, 2020: Shanghai Kaiser Electronics Co., Ltd. (SKE), Shanghai Meadville Electronics Co., Ltd. (SME), Shanghai Meadville Science &amp; Technology Co., Ltd. (SP) and Guangzhou Meadville Electronics Co., Ltd. (GME) (collectively, the Mobility business unit). Prior to the closing of the sale of the Company’s Mobility business unit, all assets and liabilities attributable to the Mobility business unit have been aggregated under the captions “Current assets held for sale”, “Non-current assets held for sale”, “Current liabilities held for sale” and “Non-current liabilities held for sale”. For all periods presented in the consolidated condensed statements of operations, all sales, costs, expenses, income taxes and gain on sale attributable to the Mobility business unit have been aggregated under the caption “Income (loss) from discontinued operations, net of income taxes”. Prior year results have been recast to conform with the current presentation. Refer to Note 2, Discontinued Operations Unless otherwise noted, amounts and disclosures throughout these notes to consolidated condensed financial statements relate to continuing oper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the full year. Reclassifications Certain prior year amounts in the consolidated condensed financial statements have been reclassified due to the sale of the Company’s Mobility business unit. Refer to Note 2, Discontinued Operations During the quarter ended September 28, 2020, the Company’s RF and Specialty Components (RF&amp;S Components) operating segment met the quantitative threshold for separate presentation of a reportable segment. In prior periods, the Company had two reportable segments: PCB and E-M Solutions. The RF&amp;S Components reportable segment was previously aggregated with the PCB reportable segment. As a result, certain prior year amounts and prior quarters within the current year have been reclassified to conform with this new presentation. Further, in 2020, the Company began presenting research and development expenses as a separate line item on the consolidated condensed statements of operations to better align with similar presentation made by peers and to provide additional disclosure that is meaningful for investors. The prior year consolidated condensed statements of operations were adjusted to conform with this new presentation. Research and development expense were previously presented within general and administrative expense on the consolidated condensed statements of operations. Immaterial Correction of Error During the quarter ended September 28, 2020, the Company paid for certain transaction costs related to the sale of the Mobility business unit totaling $11,043. This should have been recorded as an expense, which would have reduced the gain on sale of Mobility business unit, during the quarter ended June 29, 2020. The Company overstated both the income from discontinued operations, net of income taxes and net income by $11,043, both basic earnings per share from discontinued operations and basic earnings per share of $0.10 and $0.11 in the quarter and two quarters ended June 29, 2020, respectively, and both diluted earnings per share from discontinued operations and diluted earnings per share of $0.10 in the quarter and two quarters ended June 29, 2020. Further, total current liabilities were understated by $11,043 and retained earnings were overstated by $11,043 as of June 29, 2020. Management concluded that this error was not material to the consolidated condensed financial statements for the quarter and two quarters ended June 29, 2020. Prior period amounts have been revised to correct the error. Recently Adopted and Issued Accounting Standards Recently Adopted Accounting Standards In March 2020, the FASB issued ASU 2020-04, Reference Rate Reform (Topic 848): Facilitation of the Effects of Reference Rate Reform on Financial Reporting In June 2016, the FASB issued ASU 2016-13, Financial Instruments - Credit Losses (Topic 326): Measurement of Credit Losses on Financial Instruments Recently Issued Accounting Standards Not Yet Adopted In December 2019, the FASB issued ASU 2019-12, Income Taxes (Topic 740): Simplifying the Accounting for Income Taxes In August 2018, the FASB issued ASU 2018-14, Compensation—Retirement Benefits—Defined Benefit Plans—General (Subtopic 715-20)—Disclosure Framework—Changes to the Disclosure Requirements for Defined Benefit Pl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row>
    <row r="3">
      <c r="A3" s="3" t="inlineStr">
        <is>
          <t>Segment Reporting Information [Line Items]</t>
        </is>
      </c>
    </row>
    <row r="4">
      <c r="A4" s="4" t="inlineStr">
        <is>
          <t>Net sales</t>
        </is>
      </c>
      <c r="B4" s="6" t="n">
        <v>513576</v>
      </c>
      <c r="C4" s="6" t="n">
        <v>534173</v>
      </c>
      <c r="D4" s="6" t="n">
        <v>1581520</v>
      </c>
      <c r="E4" s="6" t="n">
        <v>1597495</v>
      </c>
    </row>
    <row r="5">
      <c r="A5" s="4" t="inlineStr">
        <is>
          <t>United States</t>
        </is>
      </c>
    </row>
    <row r="6">
      <c r="A6" s="3" t="inlineStr">
        <is>
          <t>Segment Reporting Information [Line Items]</t>
        </is>
      </c>
    </row>
    <row r="7">
      <c r="A7" s="4" t="inlineStr">
        <is>
          <t>Net sales</t>
        </is>
      </c>
      <c r="B7" s="5" t="n">
        <v>271050</v>
      </c>
      <c r="C7" s="5" t="n">
        <v>281875</v>
      </c>
      <c r="D7" s="5" t="n">
        <v>802681</v>
      </c>
      <c r="E7" s="5" t="n">
        <v>841196</v>
      </c>
    </row>
    <row r="8">
      <c r="A8" s="4" t="inlineStr">
        <is>
          <t>China</t>
        </is>
      </c>
    </row>
    <row r="9">
      <c r="A9" s="3" t="inlineStr">
        <is>
          <t>Segment Reporting Information [Line Items]</t>
        </is>
      </c>
    </row>
    <row r="10">
      <c r="A10" s="4" t="inlineStr">
        <is>
          <t>Net sales</t>
        </is>
      </c>
      <c r="B10" s="5" t="n">
        <v>80696</v>
      </c>
      <c r="C10" s="5" t="n">
        <v>75692</v>
      </c>
      <c r="D10" s="5" t="n">
        <v>252736</v>
      </c>
      <c r="E10" s="5" t="n">
        <v>254888</v>
      </c>
    </row>
    <row r="11">
      <c r="A11" s="4" t="inlineStr">
        <is>
          <t>Other</t>
        </is>
      </c>
    </row>
    <row r="12">
      <c r="A12" s="3" t="inlineStr">
        <is>
          <t>Segment Reporting Information [Line Items]</t>
        </is>
      </c>
    </row>
    <row r="13">
      <c r="A13" s="4" t="inlineStr">
        <is>
          <t>Net sales</t>
        </is>
      </c>
      <c r="B13" s="6" t="n">
        <v>161830</v>
      </c>
      <c r="C13" s="6" t="n">
        <v>176606</v>
      </c>
      <c r="D13" s="6" t="n">
        <v>526103</v>
      </c>
      <c r="E13" s="6" t="n">
        <v>5014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28, 2020</t>
        </is>
      </c>
      <c r="C2" s="2" t="inlineStr">
        <is>
          <t>Sep. 30, 2019</t>
        </is>
      </c>
      <c r="D2" s="2" t="inlineStr">
        <is>
          <t>Sep. 28, 2020</t>
        </is>
      </c>
      <c r="E2" s="2" t="inlineStr">
        <is>
          <t>Sep. 30, 2019</t>
        </is>
      </c>
      <c r="F2" s="2" t="inlineStr">
        <is>
          <t>Dec. 30, 2019</t>
        </is>
      </c>
    </row>
    <row r="3">
      <c r="A3" s="3" t="inlineStr">
        <is>
          <t>Related Party Transaction [Line Items]</t>
        </is>
      </c>
    </row>
    <row r="4">
      <c r="A4" s="4" t="inlineStr">
        <is>
          <t>Accounts payable due to related parties</t>
        </is>
      </c>
      <c r="B4" s="6" t="n">
        <v>6786</v>
      </c>
      <c r="D4" s="6" t="n">
        <v>6786</v>
      </c>
      <c r="F4" s="6" t="n">
        <v>9220</v>
      </c>
    </row>
    <row r="5">
      <c r="A5" s="4" t="inlineStr">
        <is>
          <t>Foreign Subsidiaries</t>
        </is>
      </c>
    </row>
    <row r="6">
      <c r="A6" s="3" t="inlineStr">
        <is>
          <t>Related Party Transaction [Line Items]</t>
        </is>
      </c>
    </row>
    <row r="7">
      <c r="A7" s="4" t="inlineStr">
        <is>
          <t>Purchases from related party</t>
        </is>
      </c>
      <c r="B7" s="6" t="n">
        <v>5760</v>
      </c>
      <c r="C7" s="6" t="n">
        <v>7151</v>
      </c>
      <c r="D7" s="6" t="n">
        <v>17527</v>
      </c>
      <c r="E7" s="6" t="n">
        <v>228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1" customWidth="1" min="2" max="2"/>
    <col width="22" customWidth="1" min="3" max="3"/>
  </cols>
  <sheetData>
    <row r="1">
      <c r="A1" s="1" t="inlineStr">
        <is>
          <t>Restructuring Charges - Additional Information (Detail) $ in Thousands</t>
        </is>
      </c>
      <c r="B1" s="2" t="inlineStr">
        <is>
          <t>Sep. 28, 2020USD ($)</t>
        </is>
      </c>
      <c r="C1" s="2" t="inlineStr">
        <is>
          <t>Apr. 29, 2020Facility</t>
        </is>
      </c>
    </row>
    <row r="2">
      <c r="A2" s="3" t="inlineStr">
        <is>
          <t>Restructuring Cost and Reserve [Line Items]</t>
        </is>
      </c>
    </row>
    <row r="3">
      <c r="A3" s="4" t="inlineStr">
        <is>
          <t>Restructuring charges</t>
        </is>
      </c>
      <c r="B3" s="6" t="n">
        <v>14671</v>
      </c>
    </row>
    <row r="4">
      <c r="A4" s="4" t="inlineStr">
        <is>
          <t>Accelerated depreciation expense</t>
        </is>
      </c>
      <c r="B4" s="5" t="n">
        <v>5694</v>
      </c>
    </row>
    <row r="5">
      <c r="A5" s="4" t="inlineStr">
        <is>
          <t>E-M Solutions</t>
        </is>
      </c>
    </row>
    <row r="6">
      <c r="A6" s="3" t="inlineStr">
        <is>
          <t>Restructuring Cost and Reserve [Line Items]</t>
        </is>
      </c>
    </row>
    <row r="7">
      <c r="A7" s="4" t="inlineStr">
        <is>
          <t>Number of manufacturing facilities | Facility</t>
        </is>
      </c>
      <c r="C7" s="5" t="n">
        <v>3</v>
      </c>
    </row>
    <row r="8">
      <c r="A8" s="4" t="inlineStr">
        <is>
          <t>Accelerated depreciation expense</t>
        </is>
      </c>
      <c r="B8" s="5" t="n">
        <v>8000</v>
      </c>
    </row>
    <row r="9">
      <c r="A9" s="4" t="inlineStr">
        <is>
          <t>Estimated total charges related to restructuring</t>
        </is>
      </c>
      <c r="B9" s="6" t="n">
        <v>18500</v>
      </c>
    </row>
    <row r="10">
      <c r="A10" s="4" t="inlineStr">
        <is>
          <t>E-M Solutions | Shanghai</t>
        </is>
      </c>
    </row>
    <row r="11">
      <c r="A11" s="3" t="inlineStr">
        <is>
          <t>Restructuring Cost and Reserve [Line Items]</t>
        </is>
      </c>
    </row>
    <row r="12">
      <c r="A12" s="4" t="inlineStr">
        <is>
          <t>Number of manufacturing facilities | Facility</t>
        </is>
      </c>
      <c r="C12" s="5" t="n">
        <v>2</v>
      </c>
    </row>
    <row r="13">
      <c r="A13" s="4" t="inlineStr">
        <is>
          <t>E-M Solutions | Shenzhen</t>
        </is>
      </c>
    </row>
    <row r="14">
      <c r="A14" s="3" t="inlineStr">
        <is>
          <t>Restructuring Cost and Reserve [Line Items]</t>
        </is>
      </c>
    </row>
    <row r="15">
      <c r="A15" s="4" t="inlineStr">
        <is>
          <t>Number of manufacturing facilities | Facility</t>
        </is>
      </c>
      <c r="C15"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Restructuring Costs (Detail) - USD ($) $ in Thousands</t>
        </is>
      </c>
      <c r="B1" s="2" t="inlineStr">
        <is>
          <t>Sep. 28, 2020</t>
        </is>
      </c>
      <c r="C1" s="2" t="inlineStr">
        <is>
          <t>Sep. 28, 2020</t>
        </is>
      </c>
      <c r="D1" s="2" t="inlineStr">
        <is>
          <t>Sep. 30, 2019</t>
        </is>
      </c>
      <c r="E1" s="2" t="inlineStr">
        <is>
          <t>Sep. 28, 2020</t>
        </is>
      </c>
      <c r="F1" s="2" t="inlineStr">
        <is>
          <t>Sep. 30, 2019</t>
        </is>
      </c>
    </row>
    <row r="2">
      <c r="A2" s="3" t="inlineStr">
        <is>
          <t>Reportable Segment:</t>
        </is>
      </c>
    </row>
    <row r="3">
      <c r="A3" s="4" t="inlineStr">
        <is>
          <t>Restructuring charges</t>
        </is>
      </c>
      <c r="B3" s="6" t="n">
        <v>14671</v>
      </c>
    </row>
    <row r="4">
      <c r="A4" s="4" t="inlineStr">
        <is>
          <t>General and administrative</t>
        </is>
      </c>
    </row>
    <row r="5">
      <c r="A5" s="3" t="inlineStr">
        <is>
          <t>Reportable Segment:</t>
        </is>
      </c>
    </row>
    <row r="6">
      <c r="A6" s="4" t="inlineStr">
        <is>
          <t>Restructuring charges</t>
        </is>
      </c>
      <c r="C6" s="6" t="n">
        <v>1088</v>
      </c>
      <c r="D6" s="6" t="n">
        <v>12</v>
      </c>
      <c r="E6" s="6" t="n">
        <v>14830</v>
      </c>
      <c r="F6" s="6" t="n">
        <v>3176</v>
      </c>
    </row>
    <row r="7">
      <c r="A7" s="4" t="inlineStr">
        <is>
          <t>General and administrative | Employee Separation/ Severance</t>
        </is>
      </c>
    </row>
    <row r="8">
      <c r="A8" s="3" t="inlineStr">
        <is>
          <t>Reportable Segment:</t>
        </is>
      </c>
    </row>
    <row r="9">
      <c r="A9" s="4" t="inlineStr">
        <is>
          <t>Restructuring charges</t>
        </is>
      </c>
      <c r="C9" s="5" t="n">
        <v>979</v>
      </c>
      <c r="D9" s="5" t="n">
        <v>5</v>
      </c>
      <c r="E9" s="5" t="n">
        <v>14365</v>
      </c>
      <c r="F9" s="5" t="n">
        <v>3153</v>
      </c>
    </row>
    <row r="10">
      <c r="A10" s="4" t="inlineStr">
        <is>
          <t>General and administrative | Contract Termination and Other Costs</t>
        </is>
      </c>
    </row>
    <row r="11">
      <c r="A11" s="3" t="inlineStr">
        <is>
          <t>Reportable Segment:</t>
        </is>
      </c>
    </row>
    <row r="12">
      <c r="A12" s="4" t="inlineStr">
        <is>
          <t>Restructuring charges</t>
        </is>
      </c>
      <c r="C12" s="5" t="n">
        <v>109</v>
      </c>
      <c r="D12" s="5" t="n">
        <v>7</v>
      </c>
      <c r="E12" s="5" t="n">
        <v>465</v>
      </c>
      <c r="F12" s="5" t="n">
        <v>23</v>
      </c>
    </row>
    <row r="13">
      <c r="A13" s="4" t="inlineStr">
        <is>
          <t>General and administrative | Reportable Segment | Printed Circuit Board</t>
        </is>
      </c>
    </row>
    <row r="14">
      <c r="A14" s="3" t="inlineStr">
        <is>
          <t>Reportable Segment:</t>
        </is>
      </c>
    </row>
    <row r="15">
      <c r="A15" s="4" t="inlineStr">
        <is>
          <t>Restructuring charges</t>
        </is>
      </c>
      <c r="D15" s="5" t="n">
        <v>5</v>
      </c>
      <c r="E15" s="5" t="n">
        <v>6</v>
      </c>
      <c r="F15" s="5" t="n">
        <v>2941</v>
      </c>
    </row>
    <row r="16">
      <c r="A16" s="4" t="inlineStr">
        <is>
          <t>General and administrative | Reportable Segment | E-M Solutions</t>
        </is>
      </c>
    </row>
    <row r="17">
      <c r="A17" s="3" t="inlineStr">
        <is>
          <t>Reportable Segment:</t>
        </is>
      </c>
    </row>
    <row r="18">
      <c r="A18" s="4" t="inlineStr">
        <is>
          <t>Restructuring charges</t>
        </is>
      </c>
      <c r="C18" s="5" t="n">
        <v>986</v>
      </c>
      <c r="E18" s="5" t="n">
        <v>14671</v>
      </c>
    </row>
    <row r="19">
      <c r="A19" s="4" t="inlineStr">
        <is>
          <t>General and administrative | Reportable Segment | RF&amp;S Components</t>
        </is>
      </c>
    </row>
    <row r="20">
      <c r="A20" s="3" t="inlineStr">
        <is>
          <t>Reportable Segment:</t>
        </is>
      </c>
    </row>
    <row r="21">
      <c r="A21" s="4" t="inlineStr">
        <is>
          <t>Restructuring charges</t>
        </is>
      </c>
      <c r="F21" s="5" t="n">
        <v>52</v>
      </c>
    </row>
    <row r="22">
      <c r="A22" s="4" t="inlineStr">
        <is>
          <t>General and administrative | Reportable Segment | Employee Separation/ Severance | Printed Circuit Board</t>
        </is>
      </c>
    </row>
    <row r="23">
      <c r="A23" s="3" t="inlineStr">
        <is>
          <t>Reportable Segment:</t>
        </is>
      </c>
    </row>
    <row r="24">
      <c r="A24" s="4" t="inlineStr">
        <is>
          <t>Restructuring charges</t>
        </is>
      </c>
      <c r="D24" s="5" t="n">
        <v>5</v>
      </c>
      <c r="E24" s="5" t="n">
        <v>-8</v>
      </c>
      <c r="F24" s="5" t="n">
        <v>2941</v>
      </c>
    </row>
    <row r="25">
      <c r="A25" s="4" t="inlineStr">
        <is>
          <t>General and administrative | Reportable Segment | Employee Separation/ Severance | E-M Solutions</t>
        </is>
      </c>
    </row>
    <row r="26">
      <c r="A26" s="3" t="inlineStr">
        <is>
          <t>Reportable Segment:</t>
        </is>
      </c>
    </row>
    <row r="27">
      <c r="A27" s="4" t="inlineStr">
        <is>
          <t>Restructuring charges</t>
        </is>
      </c>
      <c r="C27" s="5" t="n">
        <v>979</v>
      </c>
      <c r="E27" s="5" t="n">
        <v>14373</v>
      </c>
    </row>
    <row r="28">
      <c r="A28" s="4" t="inlineStr">
        <is>
          <t>General and administrative | Reportable Segment | Employee Separation/ Severance | RF&amp;S Components</t>
        </is>
      </c>
    </row>
    <row r="29">
      <c r="A29" s="3" t="inlineStr">
        <is>
          <t>Reportable Segment:</t>
        </is>
      </c>
    </row>
    <row r="30">
      <c r="A30" s="4" t="inlineStr">
        <is>
          <t>Restructuring charges</t>
        </is>
      </c>
      <c r="F30" s="5" t="n">
        <v>52</v>
      </c>
    </row>
    <row r="31">
      <c r="A31" s="4" t="inlineStr">
        <is>
          <t>General and administrative | Reportable Segment | Contract Termination and Other Costs | Printed Circuit Board</t>
        </is>
      </c>
    </row>
    <row r="32">
      <c r="A32" s="3" t="inlineStr">
        <is>
          <t>Reportable Segment:</t>
        </is>
      </c>
    </row>
    <row r="33">
      <c r="A33" s="4" t="inlineStr">
        <is>
          <t>Restructuring charges</t>
        </is>
      </c>
      <c r="E33" s="5" t="n">
        <v>14</v>
      </c>
    </row>
    <row r="34">
      <c r="A34" s="4" t="inlineStr">
        <is>
          <t>General and administrative | Reportable Segment | Contract Termination and Other Costs | E-M Solutions</t>
        </is>
      </c>
    </row>
    <row r="35">
      <c r="A35" s="3" t="inlineStr">
        <is>
          <t>Reportable Segment:</t>
        </is>
      </c>
    </row>
    <row r="36">
      <c r="A36" s="4" t="inlineStr">
        <is>
          <t>Restructuring charges</t>
        </is>
      </c>
      <c r="C36" s="5" t="n">
        <v>7</v>
      </c>
      <c r="E36" s="5" t="n">
        <v>298</v>
      </c>
    </row>
    <row r="37">
      <c r="A37" s="4" t="inlineStr">
        <is>
          <t>General and administrative | Corporate</t>
        </is>
      </c>
    </row>
    <row r="38">
      <c r="A38" s="3" t="inlineStr">
        <is>
          <t>Reportable Segment:</t>
        </is>
      </c>
    </row>
    <row r="39">
      <c r="A39" s="4" t="inlineStr">
        <is>
          <t>Restructuring charges</t>
        </is>
      </c>
      <c r="C39" s="5" t="n">
        <v>102</v>
      </c>
      <c r="D39" s="5" t="n">
        <v>7</v>
      </c>
      <c r="E39" s="5" t="n">
        <v>153</v>
      </c>
      <c r="F39" s="5" t="n">
        <v>183</v>
      </c>
    </row>
    <row r="40">
      <c r="A40" s="4" t="inlineStr">
        <is>
          <t>General and administrative | Corporate | Employee Separation/ Severance</t>
        </is>
      </c>
    </row>
    <row r="41">
      <c r="A41" s="3" t="inlineStr">
        <is>
          <t>Reportable Segment:</t>
        </is>
      </c>
    </row>
    <row r="42">
      <c r="A42" s="4" t="inlineStr">
        <is>
          <t>Restructuring charges</t>
        </is>
      </c>
      <c r="F42" s="5" t="n">
        <v>160</v>
      </c>
    </row>
    <row r="43">
      <c r="A43" s="4" t="inlineStr">
        <is>
          <t>General and administrative | Corporate | Contract Termination and Other Costs</t>
        </is>
      </c>
    </row>
    <row r="44">
      <c r="A44" s="3" t="inlineStr">
        <is>
          <t>Reportable Segment:</t>
        </is>
      </c>
    </row>
    <row r="45">
      <c r="A45" s="4" t="inlineStr">
        <is>
          <t>Restructuring charges</t>
        </is>
      </c>
      <c r="C45" s="6" t="n">
        <v>102</v>
      </c>
      <c r="D45" s="6" t="n">
        <v>7</v>
      </c>
      <c r="E45" s="6" t="n">
        <v>153</v>
      </c>
      <c r="F45" s="6" t="n">
        <v>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Accrued Restructuring Costs (Detail) $ in Thousands</t>
        </is>
      </c>
      <c r="B1" s="2" t="inlineStr">
        <is>
          <t>9 Months Ended</t>
        </is>
      </c>
    </row>
    <row r="2">
      <c r="B2" s="2" t="inlineStr">
        <is>
          <t>Sep. 28, 2020USD ($)</t>
        </is>
      </c>
    </row>
    <row r="3">
      <c r="A3" s="3" t="inlineStr">
        <is>
          <t>Restructuring Cost and Reserve [Line Items]</t>
        </is>
      </c>
    </row>
    <row r="4">
      <c r="A4" s="4" t="inlineStr">
        <is>
          <t>Beginning balance</t>
        </is>
      </c>
      <c r="B4" s="6" t="n">
        <v>502</v>
      </c>
    </row>
    <row r="5">
      <c r="A5" s="4" t="inlineStr">
        <is>
          <t>Charged to expense</t>
        </is>
      </c>
      <c r="B5" s="5" t="n">
        <v>14830</v>
      </c>
    </row>
    <row r="6">
      <c r="A6" s="4" t="inlineStr">
        <is>
          <t>Amount paid</t>
        </is>
      </c>
      <c r="B6" s="5" t="n">
        <v>-3637</v>
      </c>
    </row>
    <row r="7">
      <c r="A7" s="4" t="inlineStr">
        <is>
          <t>Ending balance</t>
        </is>
      </c>
      <c r="B7" s="5" t="n">
        <v>11695</v>
      </c>
    </row>
    <row r="8">
      <c r="A8" s="4" t="inlineStr">
        <is>
          <t>Employee Separation/ Severance</t>
        </is>
      </c>
    </row>
    <row r="9">
      <c r="A9" s="3" t="inlineStr">
        <is>
          <t>Restructuring Cost and Reserve [Line Items]</t>
        </is>
      </c>
    </row>
    <row r="10">
      <c r="A10" s="4" t="inlineStr">
        <is>
          <t>Beginning balance</t>
        </is>
      </c>
      <c r="B10" s="5" t="n">
        <v>260</v>
      </c>
    </row>
    <row r="11">
      <c r="A11" s="4" t="inlineStr">
        <is>
          <t>Charged to expense</t>
        </is>
      </c>
      <c r="B11" s="5" t="n">
        <v>14365</v>
      </c>
    </row>
    <row r="12">
      <c r="A12" s="4" t="inlineStr">
        <is>
          <t>Amount paid</t>
        </is>
      </c>
      <c r="B12" s="5" t="n">
        <v>-3139</v>
      </c>
    </row>
    <row r="13">
      <c r="A13" s="4" t="inlineStr">
        <is>
          <t>Ending balance</t>
        </is>
      </c>
      <c r="B13" s="5" t="n">
        <v>11486</v>
      </c>
    </row>
    <row r="14">
      <c r="A14" s="4" t="inlineStr">
        <is>
          <t>Contract Termination and Other Costs</t>
        </is>
      </c>
    </row>
    <row r="15">
      <c r="A15" s="3" t="inlineStr">
        <is>
          <t>Restructuring Cost and Reserve [Line Items]</t>
        </is>
      </c>
    </row>
    <row r="16">
      <c r="A16" s="4" t="inlineStr">
        <is>
          <t>Beginning balance</t>
        </is>
      </c>
      <c r="B16" s="5" t="n">
        <v>242</v>
      </c>
    </row>
    <row r="17">
      <c r="A17" s="4" t="inlineStr">
        <is>
          <t>Charged to expense</t>
        </is>
      </c>
      <c r="B17" s="5" t="n">
        <v>465</v>
      </c>
    </row>
    <row r="18">
      <c r="A18" s="4" t="inlineStr">
        <is>
          <t>Amount paid</t>
        </is>
      </c>
      <c r="B18" s="5" t="n">
        <v>-498</v>
      </c>
    </row>
    <row r="19">
      <c r="A19" s="4" t="inlineStr">
        <is>
          <t>Ending balance</t>
        </is>
      </c>
      <c r="B19" s="6" t="n">
        <v>2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8, 2020</t>
        </is>
      </c>
    </row>
    <row r="3">
      <c r="A3" s="3" t="inlineStr">
        <is>
          <t>Discontinued Operations And Disposal Groups [Abstract]</t>
        </is>
      </c>
    </row>
    <row r="4">
      <c r="A4" s="4" t="inlineStr">
        <is>
          <t>Discontinued Operations</t>
        </is>
      </c>
      <c r="B4" s="4" t="inlineStr">
        <is>
          <t xml:space="preserve">(2) Discontinued Operations On January 19, 2020, the Company entered into a definitive equity interests purchase agreement for the sale of the Company’s Mobility business unit. The sale was completed on April 17, 2020 for a base purchase price of $550,000, subject to customary purchase price adjustments. The base purchase price does not include certain accounts receivable of the divested business, which were estimated to total approximately $95,000. Subsequently, the final purchase price was $569,246 after customary purchase price adjustments, which did not include approximately $83,000 accounts receivable of the divested business. On April 18, 2020, the Company also entered into a Transition Services Agreement (TSA) with the Purchaser pursuant to which the Purchaser is receiving certain services (the Services) to enable it to operate the Mobility business unit after the closing of the sale of the Mobility business unit. The Services include finance and accounting, human resources, legal and compliance, sales, information technology, and other corporate support services. Under the TSA, the Services are being provided at cost for a period of up to 24 months. There was no material impact on the Company’s consolidated condensed financial statements. Further, on June 29, 2020, the Company entered into a Sales Force Agreement with the Purchaser pursuant to which the Company’s sales representatives will assist the Purchaser in selling PCBs manufactured by the Purchaser to certain customers for a commission for a period up to April 17, 2021. There was no material impact on the Company’s consolidated condensed financial statements. As the sale of the Company’s Mobility business unit represents a strategic shift that will have a major effect on the Company’s operations and financial results, in accordance with the provisions of FASB authoritative guidance on the presentation of financial statements, Mobility business unit results are classified as discontinued operations in the consolidated condensed statements of operations for all periods presented. Prior year results have been recast to conform with the current presentation. The following table summarizes the results of Mobility operations for each period prior to sale:
Quarter Ended
Three Quarters Ended
September 28,
September 30,
September 28,
September 30,
2020
2019
2020
2019
(In thousands, except per share data)
Net sales
$
—
$
182,644
$
143,951
$
372,560
Cost of goods sold
—
164,068
136,800
372,358
Gross profit
—
18,576
7,151
202
Operating expenses:
Selling and marketing
—
1,247
1,461
3,557
General and administrative
—
1,424
2,317
4,166
Research and development
—
—
147
—
Amortization of definite-lived intangibles
—
675
809
2,023
Total operating expenses
—
3,346
4,734
9,746
Operating income (loss)
—
15,230
2,417
(9,544
)
Other (expense) income:
Interest expense
—
(145
)
(223
)
(1,016
)
Gain on sale of the Mobility business unit
—
—
237,253
—
Other, net
—
2,251
1,160
3,692
Total other income, net
—
2,106
238,190
2,676
Income (loss) from discontinued operations before income taxes
—
17,336
240,607
(6,868
)
Income tax benefit (provision)
20,021
(3,859
)
(46,686
)
1,786
Income (loss) from discontinued operations, net of income taxes
$
20,021
$
13,477
$
193,921
$
(5,082
)
Earnings (loss) per share from discontinued operations:
Basic earnings (loss) per share
$
0.19
$
0.13
$
1.83
$
(0.05
)
Diluted earnings (loss) per share
$
0.19
$
0.13
$
1.83
$
(0.05
) There was no depreciation expense related to the discontinued operations for the quarter ended September 28, 2020 and depreciation expense for the quarter ended September 30, 2019 was $18,704. Depreciation expense related to the discontinued operations for the three quarters ended September 28, 2020 and September 30, 2019 was $21,382 During the quarter and three quarters ended September 2 8 , 2020, the Company’s income tax expense related to the discontinued operations was impacted by a net discrete tax benefit of $ and a net discrete tax expense of $ , respectively . As a result of the sale of the Mobility business unit, the discrete income tax benefit during the quarter ended September 28, 2020 is due to recognition of additional Internal Revenue Code (IRC) Section 250 deduction and foreign tax credit benefits. The net income tax expense for the three quarters ended September 28, 2020 is related mainly to (i) China withholding tax related to gain on sale, (ii) U.S. income tax related to Global Intangible Low Taxed Income (GILTI) inclusion net of IRC Section 250 deduction and foreign tax credits, and offset by (iii) release of U.S. uncertain tax positions. Proceeds from the sale of the Company’s Mobility business unit have been presented in the consolidated condensed statements of cash flows within net cash provided by investing activities from discontinued operations. The following is a reconciliation of the gain recorded for the sale of the Company’s Mobility business unit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customary purchase price adjustments.
(2)
Costs directly incurred as a result of the sale of the Company’s Mobility business unit, including bank fees, legal fees, professional fees, and other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00Z</dcterms:created>
  <dcterms:modified xmlns:dcterms="http://purl.org/dc/terms/" xmlns:xsi="http://www.w3.org/2001/XMLSchema-instance" xsi:type="dcterms:W3CDTF">2020-11-05T16:06:00Z</dcterms:modified>
</cp:coreProperties>
</file>